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Acquisitions" sheetId="9" r:id="rId9"/>
    <s:sheet name="Balance Sheet Components" sheetId="10" r:id="rId10"/>
    <s:sheet name="Note Receivable" sheetId="11" r:id="rId11"/>
    <s:sheet name="Patents and Trademarks" sheetId="12" r:id="rId12"/>
    <s:sheet name="Promissory Note" sheetId="13" r:id="rId13"/>
    <s:sheet name="Vehicle Loan" sheetId="14" r:id="rId14"/>
    <s:sheet name="Convertible Promissory Notes" sheetId="15" r:id="rId15"/>
    <s:sheet name="Derivative Liabilities" sheetId="16" r:id="rId16"/>
    <s:sheet name="Related Party Transactions" sheetId="17" r:id="rId17"/>
    <s:sheet name="Commitments and Contingencies" sheetId="18" r:id="rId18"/>
    <s:sheet name="Income Taxes" sheetId="19" r:id="rId19"/>
    <s:sheet name="Warrants and Options" sheetId="20" r:id="rId20"/>
    <s:sheet name="Subsequent Events" sheetId="21" r:id="rId21"/>
    <s:sheet name="Summary of Significant Accoun22" sheetId="22" r:id="rId22"/>
    <s:sheet name="Summary of Significant Accoun23" sheetId="23" r:id="rId23"/>
    <s:sheet name="Acquisitions (Tables)" sheetId="24" r:id="rId24"/>
    <s:sheet name="Balance Sheet Components (Table" sheetId="25" r:id="rId25"/>
    <s:sheet name="Convertible Promissory Notes (T" sheetId="26" r:id="rId26"/>
    <s:sheet name="Derivative Liabilities (Tables)" sheetId="27" r:id="rId27"/>
    <s:sheet name="Commitments and Contingencies (" sheetId="28" r:id="rId28"/>
    <s:sheet name="Warrants and Options (Tables)" sheetId="29" r:id="rId29"/>
    <s:sheet name="Summary of Significant Accoun30" sheetId="30" r:id="rId30"/>
    <s:sheet name="Summary of Significant Accoun31" sheetId="31" r:id="rId31"/>
    <s:sheet name="Summary of Significant Accoun32" sheetId="32" r:id="rId32"/>
    <s:sheet name="Going Concern (Details Narrativ" sheetId="33" r:id="rId33"/>
    <s:sheet name="Acquisitions (Details Narrative" sheetId="34" r:id="rId34"/>
    <s:sheet name="Acquisitions - Fair Values of H" sheetId="35" r:id="rId35"/>
    <s:sheet name="Balance Sheet Components - Sche" sheetId="36" r:id="rId36"/>
    <s:sheet name="Balance Sheet Components (Detai" sheetId="37" r:id="rId37"/>
    <s:sheet name="Balance Sheet Components - Sc38" sheetId="38" r:id="rId38"/>
    <s:sheet name="Balance Sheet Components - Sc39" sheetId="39" r:id="rId39"/>
    <s:sheet name="Balance Sheet Components - Sc40" sheetId="40" r:id="rId40"/>
    <s:sheet name="Balance Sheet Components - Sc41" sheetId="41" r:id="rId41"/>
    <s:sheet name="Note Receivable (Details Narrat" sheetId="42" r:id="rId42"/>
    <s:sheet name="Patents and Trademarks (Details" sheetId="43" r:id="rId43"/>
    <s:sheet name="Promissory Note (Details Narrat" sheetId="44" r:id="rId44"/>
    <s:sheet name="Vehicle Loan (Details Narrative" sheetId="45" r:id="rId45"/>
    <s:sheet name="Convertible Promissory Notes (D" sheetId="46" r:id="rId46"/>
    <s:sheet name="Convertible Promissory Notes - " sheetId="47" r:id="rId47"/>
    <s:sheet name="Convertible Promissory Notes 48" sheetId="48" r:id="rId48"/>
    <s:sheet name="Derivative Liabilities (Details" sheetId="49" r:id="rId49"/>
    <s:sheet name="Derivative Liabilities - Schedu" sheetId="50" r:id="rId50"/>
    <s:sheet name="Related Party Transaction (Deta" sheetId="51" r:id="rId51"/>
    <s:sheet name="Commitments and Contingencies52" sheetId="52" r:id="rId52"/>
    <s:sheet name="Commitments and Contingencies -" sheetId="53" r:id="rId53"/>
    <s:sheet name="Warrants and Options (Details N" sheetId="54" r:id="rId54"/>
    <s:sheet name="Warrants and Options - Schedule"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487">
  <si>
    <t>Document and Entity Information - shares</t>
  </si>
  <si>
    <t>3 Months Ended</t>
  </si>
  <si>
    <t>Mar. 31, 2016</t>
  </si>
  <si>
    <t>May. 12, 2016</t>
  </si>
  <si>
    <t>Document And Entity Information</t>
  </si>
  <si>
    <t>Entity Registrant Name</t>
  </si>
  <si>
    <t>Surna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SRNA</t>
  </si>
  <si>
    <t>Document Fiscal Period Focus</t>
  </si>
  <si>
    <t>Q1</t>
  </si>
  <si>
    <t>Document Fiscal Year Focus</t>
  </si>
  <si>
    <t>Condensed Consolidated Balance Sheets - USD ($)</t>
  </si>
  <si>
    <t>Dec. 31, 2015</t>
  </si>
  <si>
    <t>Current Assets</t>
  </si>
  <si>
    <t>Cash</t>
  </si>
  <si>
    <t>Accounts receivable (net of allowance for doubtful accounts of $85,000 and $40,873, respectively)</t>
  </si>
  <si>
    <t>Note receivable</t>
  </si>
  <si>
    <t>Inventory</t>
  </si>
  <si>
    <t>Prepaid expenses</t>
  </si>
  <si>
    <t>Total Current Assets</t>
  </si>
  <si>
    <t>Noncurrent Assets</t>
  </si>
  <si>
    <t>Property and equipment, net</t>
  </si>
  <si>
    <t>Intangible assets, net</t>
  </si>
  <si>
    <t>Total Noncurrent Assets</t>
  </si>
  <si>
    <t>TOTAL ASSETS</t>
  </si>
  <si>
    <t>CURRENT LIABILITIES</t>
  </si>
  <si>
    <t>Accounts payable and accrued liabilities</t>
  </si>
  <si>
    <t>Deferred revenue</t>
  </si>
  <si>
    <t>Current portion long term debt</t>
  </si>
  <si>
    <t xml:space="preserve"> </t>
  </si>
  <si>
    <t>Amounts due shareholders</t>
  </si>
  <si>
    <t>Convertible promissory notes, net</t>
  </si>
  <si>
    <t>Convertible accrued interest</t>
  </si>
  <si>
    <t>Derivative liability on conversion feature</t>
  </si>
  <si>
    <t>Derivative liability on warrants</t>
  </si>
  <si>
    <t>Total Current Liabilities</t>
  </si>
  <si>
    <t>NONCURRENT LIABILITIES</t>
  </si>
  <si>
    <t>Vehicle loan</t>
  </si>
  <si>
    <t>Total Noncurrent Liabilities</t>
  </si>
  <si>
    <t>TOTAL LIABILITIES</t>
  </si>
  <si>
    <t>Commitments and Contingencies</t>
  </si>
  <si>
    <t>SHAREHOLDERS' DEFICIT</t>
  </si>
  <si>
    <t>Preferred stock, $0.00001 par value; 150,000,000 shares authorized; 77,220,000 shares issued and outstanding</t>
  </si>
  <si>
    <t>Common stock, $0.00001 par value; 350,000,000 shares authorized; 138,414,163 and 125,839,862 shares issued and outstanding, respectively</t>
  </si>
  <si>
    <t>Paid in capital</t>
  </si>
  <si>
    <t>Accumulated deficit</t>
  </si>
  <si>
    <t>Total Shareholders' Deficit</t>
  </si>
  <si>
    <t>TOTAL LIABILITIES AND SHAREHOLDERS' DEFICIT</t>
  </si>
  <si>
    <t>Condensed 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5</t>
  </si>
  <si>
    <t>Income Statement [Abstract]</t>
  </si>
  <si>
    <t>Revenue</t>
  </si>
  <si>
    <t>Cost of revenue</t>
  </si>
  <si>
    <t>Gross margin</t>
  </si>
  <si>
    <t>Operating expenses:</t>
  </si>
  <si>
    <t>Advertising and marketing expenses</t>
  </si>
  <si>
    <t>Product development costs</t>
  </si>
  <si>
    <t>Selling, general and administrative expenses</t>
  </si>
  <si>
    <t>Total operating expenses</t>
  </si>
  <si>
    <t>Operating income (loss)</t>
  </si>
  <si>
    <t>Other income (expense):</t>
  </si>
  <si>
    <t>Interest and other income (expense), net</t>
  </si>
  <si>
    <t>Interest expense</t>
  </si>
  <si>
    <t>Amortization of debt discount on convertible promissory notes</t>
  </si>
  <si>
    <t>Gain (loss) on change in derivative liabilities</t>
  </si>
  <si>
    <t>Total other income (expense)</t>
  </si>
  <si>
    <t>Loss from continuing operations before provision for income taxes</t>
  </si>
  <si>
    <t>Provision for income taxes</t>
  </si>
  <si>
    <t>Net loss</t>
  </si>
  <si>
    <t>Comprehensive loss</t>
  </si>
  <si>
    <t>Loss per common share - basic</t>
  </si>
  <si>
    <t>Weighted average number of common shares outstanding, basic</t>
  </si>
  <si>
    <t>Condensed Consolidated Statements of Changes in Shareholders’ Deficit (Unaudited) - 3 months ended Mar. 31, 2016 - USD ($)</t>
  </si>
  <si>
    <t>Preferred Stock [Member]</t>
  </si>
  <si>
    <t>Common Stock [Member]</t>
  </si>
  <si>
    <t>Additional Paid In Capital [Member]</t>
  </si>
  <si>
    <t>Accumulated Deficit [Member]</t>
  </si>
  <si>
    <t>Comprehensive Income (Loss) [Member]</t>
  </si>
  <si>
    <t>Total</t>
  </si>
  <si>
    <t>Balance at Dec. 31, 2015</t>
  </si>
  <si>
    <t>Balance, shares at Dec. 31, 2015</t>
  </si>
  <si>
    <t>Common shares issued pursuant to conversion of debt and accrued interest, net of unamortized debt discount</t>
  </si>
  <si>
    <t>Common shares issued pursuant to conversion of debt and accrued interest, net of unamortized debt discount, shares</t>
  </si>
  <si>
    <t>Reclassification of derivative liability to equity pursuant to conversion of debt</t>
  </si>
  <si>
    <t>Common shares issued to employees as compensation</t>
  </si>
  <si>
    <t>Common shares issued to employees as compensation, shares</t>
  </si>
  <si>
    <t>Issuance of common shares in connection with exercises of stock options</t>
  </si>
  <si>
    <t>Issuance of common shares in connection with exercises of stock options, shares</t>
  </si>
  <si>
    <t>Balance at Mar. 31, 2016</t>
  </si>
  <si>
    <t>Balance, shares at Mar. 31, 2016</t>
  </si>
  <si>
    <t>Condensed Consolidated Statements of Cash Flows (Unaudited) - USD ($)</t>
  </si>
  <si>
    <t>Cash Flows from Operating Activities:</t>
  </si>
  <si>
    <t>Adjustments to reconcile net loss to net cash provided by (used in) operating activities:</t>
  </si>
  <si>
    <t>Depreciation and intangible asset amortization expense</t>
  </si>
  <si>
    <t>Amortization of debt discounts</t>
  </si>
  <si>
    <t>Amortization of original issue discount on notes payable</t>
  </si>
  <si>
    <t>Gain on change in derivative liability</t>
  </si>
  <si>
    <t>Employee compensation paid in stock</t>
  </si>
  <si>
    <t>Non-cash interest expense</t>
  </si>
  <si>
    <t>Provision for doubtful accounts</t>
  </si>
  <si>
    <t>Changes in operating assets and liabilities:</t>
  </si>
  <si>
    <t>Accounts and note receivable</t>
  </si>
  <si>
    <t>Accrued interest</t>
  </si>
  <si>
    <t>Deferred compensation</t>
  </si>
  <si>
    <t>Other</t>
  </si>
  <si>
    <t>Cash provided by (used in) operating activities</t>
  </si>
  <si>
    <t>Cash Flows From Investing Activities</t>
  </si>
  <si>
    <t>Purchase of intangible assets</t>
  </si>
  <si>
    <t>Purchase of property and equipment</t>
  </si>
  <si>
    <t>Proceeds from the sale of property and equipment</t>
  </si>
  <si>
    <t>Loans to Agrisoft</t>
  </si>
  <si>
    <t>Payments received from Agrisoft</t>
  </si>
  <si>
    <t>Cash provided by (used in) investing activities</t>
  </si>
  <si>
    <t>Cash Flows From Financing Activities</t>
  </si>
  <si>
    <t>Proceeds from issuances of convertible promissory notes</t>
  </si>
  <si>
    <t>Proceeds from exercises of stock options</t>
  </si>
  <si>
    <t>Payments on loans</t>
  </si>
  <si>
    <t>Payments to related parties</t>
  </si>
  <si>
    <t>Cash provided by (used in) financing activities</t>
  </si>
  <si>
    <t>Net increase (decrease) in cash</t>
  </si>
  <si>
    <t>Cash, beginning of period</t>
  </si>
  <si>
    <t>Cash, end of period</t>
  </si>
  <si>
    <t>Supplemental cash flow information:</t>
  </si>
  <si>
    <t>Interest paid</t>
  </si>
  <si>
    <t>Income tax paid</t>
  </si>
  <si>
    <t>Non-cash investing and financial activities:</t>
  </si>
  <si>
    <t>Conversions of promissory note balances to common stock</t>
  </si>
  <si>
    <t>Derivative liability on convertible promissory notes and warrants</t>
  </si>
  <si>
    <t>Discount on convertible promissory notes</t>
  </si>
  <si>
    <t>Summary of Significant Accounting Policies</t>
  </si>
  <si>
    <t>Accounting Policies [Abstract]</t>
  </si>
  <si>
    <t xml:space="preserve">NOTE 1 - SUMMARY OF SIGNIFICANT ACCOUNTING
POLICIES Company: Surna Inc. incorporated
in the State of Nevada on October 15, 2009. On March 26, 2014, we acquired Safari Resource Group, Inc. (Safari),
a Nevada corporation, whereby we became the sole surviving corporation after the acquisition of Safari. On July 25, 2014, we acquired
100% of the membership interest in Hydro Innovations, LLC, a Colorado limited liability company (Hydro), pursuant
to which Hydro became a wholly-owned subsidiary of the Company. We engineer and
manufacture innovative technology and products that address the energy and resource intensive nature of indoor cultivation. Our
focus lies in supplying industrial solutions to commercial indoor cannabis cultivation facilities. The engineering team is tasked
with creating novel energy and resource efficient solutions, including our signature liquid-cooled climate control platform. Our
engineers continuously seek to create technologies that allow growers to easily meet the highly specific demands of a cannabis
cultivation environment through temperature, humidity, light, and process control. Our objective is to provide intelligent solutions
that improve the quality, control, and overall yield and efficiency of indoor cannabis cultivation. We are headquartered in Boulder,
Colorado. The Companys
operations exclude the production or sale of marijuana. 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months ended March 31,
2016 are not necessarily indicative of the results that may be expected for the fiscal year ending December 31, 2016. The balance
sheet as of December 31, 2015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5. The notes
to the unaudited condensed consolidated financial statements are presented on a continuing basis unless otherwise noted. Basis of Consolidation and Reclassifications: The condensed consolidated
financial statements include the accounts of the Company and its controlled and wholly-owned subsidiaries.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our operating results. Key estimates include: valuation of derivative liabilities, valuation of intangible
assets, and valuation of deferred tax assets and liabilities. Summary of Significant Accounting
Policies: There have been
no material changes in our significant accounting policies as of and for the first three months of fiscal 2016, as compared to
the significant accounting policies described in our Annual Report on Form 10-K for the year ended December 31, 2015. Concentrations: One customer accounted
for 30% of the Companys revenue for the three months ended March 31, 2016. For the three months ended March 31, 2015, two
customers accounted for 26% of the Companys revenue. The Companys
accounts receivable from four customers make up 69% of the total balance as of March 31, 2016. The Companys accounts receivable
from four customers made up 89% of the total balance as of December 31, 2015. The Company purchased
49% of its materials cost of revenue from two vendors during the three months ended March 31, 2016 and 60% of its purchases from
four vendors during the three months ended March 31, 2015. Each vendor supplies greater than 10% of the Companys purchases. Basic and Diluted Net Loss per Common
Share: Basic net loss per
common share is computed by dividing net loss by the weighted-average number of shares of common stock outstanding during the period.
Diluted net loss per common share is determined using the weighted-average number of shares of common stock outstanding during
the period and adjusting for the dilutive effect of common stock equivalents. In periods when losses are reported, the weighted-average
number of shares of common stock outstanding excludes common stock equivalents, because their inclusion would be anti-dilutive.
Potential participating securities deemed to be anti-dilutive are noted below:
March 31, 2016 December 31, 2015
Convertible promissory notes 11,072,942 19,032,063
Stock options 6,177,600 7,671,000
Warrants 5,161,250 5,161,250
Diluted shares outstanding 22,411,792 31,864,313 Commitments and Contingencies: In the normal course
of business, the Company is subject to loss contingencies, such as legal proceedings and claims arising out of its business, that
cover a wide range of matters, including, among others, government investigations, environmental liability, and tax matters. An
accrual for a loss contingency is recognized when it is probable that an asset has been impaired or a liability has been incurred
and the amount of loss can be reasonably estimated. Recent Accounting Pronouncement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has not yet determined the impact that this new guidance will have on its consolidated financial statements. In April 2016, accounting
guidance was issued pertaining to identifying performance obligations in contracts with customers and improving the operability
and understandability of licensing implementation guidance. The guidance is effective for interim and annual periods beginning
on or after December 15, 2017. The Company has not yet determined the impact of this new guidance on its consolidated financial
statements. In March 2016, accounting
guidance was issued to improve the accounting for employee stock-based payments. The guidance simplifies accounting for stock-based
award transactions specific to income tax consequences, the classification of awards as equity or liabilities, and the classification
of award payments on the statement of cash flows. The guidance is effective for interim and annual periods beginning on or after
December 15, 2016. The Company is currently assessing the impact that the adoption of this new guidance will have on its consolidated
financial statements. In March 2016, accounting
guidance was issued to clarify the application of previously issued revenue recognition guidance related to whether an entity is
a principal or an agent. More specifically, this new guidance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guidance
is effective for interim and annual periods beginning on or after December 15, 2017. The Company has not yet determined the impact
that this new guidance will have on its consolidated financial statements. In March 2016, accounting
guidance was issued pertaining to accounting for derivatives and hedging activity. The guidance amends existing GAAP by clarifying
that a change in the counterparty to a derivative instrument that has been designated as a hedging instrument does not, in and
of itself, require de-designation of that hedging relationship, provided that all other hedge accounting criteria continue to be
met. The amendment improves prior guidance by eliminating diversity in practice. The guidance is effective for interim and annual
periods beginning on or after December 15, 2016. The guidance may be applied prospectively or using a modified retrospective approach
to adjust retained earnings. The Company is currently evaluating the impact of this guidance on its consolidated financial statements. In March 2016, additional
accounting guidance was issued pertaining to accounting for derivatives and hedging activity. The guidance clarifies the steps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 improves prior guidance
by eliminating diversity in practice in assessing embedded contingent call (put) options in debt instruments. The guidance is effective
for interim and annual periods beginning on or after December 15, 2016. The Company is currently assessing the impact that the
adoption of this new guidance will have on its consolidated financial statements. In February 2016,
accounting guidance was issued pertaining to leases to increase transparency and comparability among organizations by recognizing
lease assets and lease liabilities on the balance sheet and disclosing key information about leasing arrangements. The core principle
of this guidance is that a lessee should recognize a liability to make lease payments (the lease liability) and a right-of-use
asset representing its right to use the underlying asset for the lease term. The guidance is effective for interim and annual periods
beginning on or after December 15, 2018. The Company is currently evaluating the impact that the adoption of this new guidance
will have on its consolidated financial.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an entity measures equity investments and present changes in the fair value of financial liabilities.
Under the new guidance, an entity will have to measure at fair value those equity investments that do not result in consolidation
and are not accounted for under the equity method, and an entity will have to recognize any changes in fair value in net income
unless the investments qualify for the new practicality exception. That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is currently
assessing the impact that the adoption of this new guidance will have on its consolidated financial statements. 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We have
evaluated all other GAAP issued through the date the condensed financials were issued and believe that the adoption of these will
not have a material impact on our financial statements. </t>
  </si>
  <si>
    <t>Going Concern</t>
  </si>
  <si>
    <t>Organization, Consolidation and Presentation of Financial Statements [Abstract]</t>
  </si>
  <si>
    <t xml:space="preserve">NOTE 2 - GOING CONCERN The accompanying
unaudited condensed consolidated financial statements have been prepared assuming that the Company will continue as a going concern,
which contemplates the realization of assets and liquidation of liabilities in the normal course of business. In the course of
its development activities, the Company has sustained and continues to sustain losses. The Company cannot predict if or when the
Company will generate profits. The Company has a deficit in working capital of $3,432,156 as of March 31, 2016. Additionally, the
Company has generated cumulative net losses of $11,809,813 during the period from inception through March 31, 2016. The Company has
not yet established an ongoing source of revenues sufficient to cover its operating costs and allow it to continue as a going concern.
The ability of the Company to continue as a going concern depends on it obtaining the adequate capital to fund operating losses
until it becomes profitable. Management plans to continue as a going concern to achieve a profitable level of operations include
generating cash through increased product sales, reducing planned expenditures, if necessary, and raising capital from investors.
While management plans to take the steps necessary to extend the time period over which the then-available resources would be able
to fund the operations, management cannot provide any assurances that the Company will be successful in accomplishing any of its
plans. Additionally, there can be no assurance that, if such efforts are successful, the terms and conditions of such financing
will be favorable. If the Company is unable to obtain adequate capital, it could be forced to cease operations. As further discussed
in Note 9, during the year ended December 31, 2015, we raised a total of $1,781,250 in connection with issuances of three series
of convertible promissory notes. During the year ended December 31, 2014, we raised $2,961,783 in connection with issuances of
two series of convertible promissory notes. The Company has been in discussion with several investment firms and is evaluating
the Companys options for additional funding. The ability of the Company to continue as a going concern is dependent upon
its ability to successfully accomplish its plans and eventually secure other sources of financing and attain profitable operations.
The accompanying unaudited condensed consolidated financial statements do not include any adjustments that might be necessary if
the Company is unable to continue as a going concern. </t>
  </si>
  <si>
    <t>Acquisitions</t>
  </si>
  <si>
    <t>Business Combinations [Abstract]</t>
  </si>
  <si>
    <t xml:space="preserve">NOTE 3 - ACQUISITIONS Acquisition of Safari Resource Group,
Inc. As a result of our
merger with Safari, whereby we became the sole surviving corporation, Safaris shareholder group received eighty million
two hundred and one thousand two hundred and fifty (80,201,250) newly issued shares of our common stock and seventy-seven million
two hundred twenty thousand (77,220,000) newly issued shares of our Series A preferred stock. In connection with the merger, 77,220,000
shares of issued and outstanding common stock were returned to the Company and canceled. Additionally, Safari had stock options
that had previously been granted to its founders totaling 10,000 shares, and were fully vested. At the date of grant, Safari had
no operations and nominal assets. As a result, the options were deemed to have no value and no charge was made to the income statement.
The options were converted at the same rate as the common shares resulting in 10,296,000 options, with an exercise price of $0.00024. Acquisition of Hydro Innovations,
LLC On March 31, 2014,
we entered into a binding membership interest purchase agreement with Hydro and its owners, Stephen Keen and Brandy Keen (collectively
referred to as the Keens), pursuant to which we agreed to acquire 100% of the membership interests of Hydro, as well
as all assets of Hydro, including all intellectual property, trade names, customer lists, physical properties and any and all leasehold
interests. The purchase price was to be $500,000, subject to satisfactory audit and valuation. On July 1, 2014, we amended the
agreement to provide for continuing employment contracts with the Keens, and for payment of the purchase price by assumption of
a $250,000 note payable and the issuance of a two-year note for $250,000. The purchase of Hydro was completed on July 25, 2014,
at which point Hydro became our wholly-owned subsidiary. The Note we issued was amended in April 2016, as discussed in Note 15. Pursuant to the
terms of the employment agreements with the Keens, the Company agreed to employ Ms. Keen as Vice President of Sales and Mr. Keen
as Vice President of Product Development, each for a period of three years beginning on July 25, 2014 and at an annual base salary
of $96,000, which is subject to review annually by the board of directors. Notwithstanding the 3-year term, both of the Keens
employment agreements are at-will and may be terminated at any time, with or without cause. The terms of Mr. Keens employment
were not modified upon his assumption of the role of Chief Executive Officer in August 2015 nor his resignation from that role
in June 2016. The Acquisition
of Hydro was accounted for under the acquisition method of accounting. Under the acquisition method of accounting, the total acquisition
consideration price was allocated to the assets acquired and liabilities assumed based on their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The Company has estimated the purchase price allocations based on historical
inputs and data as of June 30, 2014. The fair values
of the Hydro assets acquired and liabilities assumed as of the effective acquisition date of June 30, 2014 are:
Purchase price:
Promissory Note $ 250,000
Liabilities assumed 509,015
Total purchase price $ 759,015
Fair value of assets:
Current assets $ 96,712
Property and equipment 29,808
Other assets 1,431
Goodwill 631,064
Fair value of assets acquired $ 759,015 All of the assets
were recorded at book value, which approximated fair value and are amortized or depreciated at their respective existing rates
at the acquisition date. The goodwill is not amortizable but subject to an annual impairment review as prescribed by the Accounting
Standards Codification (ASC) 350 (formerly SFAS No. 142). No impairment has been recognized for either the three months ended March
31, 2016 or 2015. </t>
  </si>
  <si>
    <t>Balance Sheet Components</t>
  </si>
  <si>
    <t xml:space="preserve">NOTE 4 - BALANCE SHEET COMPONENTS Accounts Receivable and Allowance
for Doubtful Accounts:
March 31, 2016 December 31, 2015
Accounts receivable $ 384,351 $ 340,067
Less allowance for doubtful accounts (85,000 ) (40,873 )
Accounts receivable, net $ 299,351 $ 299,194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Inventory: Inventory is stated
at the lower of cost or market. The majority of inventory is valued based on a first-in, first-out basis. Following are the components
of inventory:
March 31, 2016 December 31, 2015
Finished goods $ 440,748 $ 619,319
Work in progress 63,194 43,466
Raw materials 569,631 599,017
Total Inventory $ 1,073,573 $ 1,261,802 Property and Equipment, net:
March 31, 2016 December 31, 2015
Furniture &amp; equipment $ 174,953 $ 168,899
Molds 31,063 31,063
Vehicles 15,000 62,286
Leasehold Improvements 38,102 35,804
259,118 298,052
Accumulated depreciation (129,779 ) (135,522 )
Property and equipment, net $ 129,339 $ 162,530 Depreciation expense
amounted to $11,837 and $14,811 for the three months ended March 31, 2016 and 2015, respectively. Intangible Assets, net:
March 31, 2016 December 31, 2015
Intangible assets subject to amortization:
Intellectual property $ 25,718 $ 22,712
Less accumulated amortization (8,055 ) (6,312 )
17,663 16,400
Goodwill 631,064 631,064
Intangible assets, net 648,727 647,464 Accounts Payable and Accrued Liabilities:
March 31, 2016 December 31, 2015
Accounts payable $ 1,324,494 $ 1,849,544
Sales commission payable 107,952 73,711
Product warranty provision 40,000 -
Sales tax payable 102,237 65,758
Accrued payroll liabilities 119,360 34,965
Accrued accounting fees 35,000 15,000
Other accrued expenses 22,982 27,825
Total Accounts payable and accrued liabilities $ 1,752,025 $ 2,066,803 </t>
  </si>
  <si>
    <t>Note Receivable</t>
  </si>
  <si>
    <t>Loans and Leases Receivable, Other Information [Abstract]</t>
  </si>
  <si>
    <t>NOTE 5 - NOTE RECEIVABLE As previously disclosed
in greater detail in the Companys Current Report on Form 8-K filed with the Securities and Exchange Commission (the SEC)
on June 25, 2015, the Company holds a note payable by Kind Agrisoft, LLC (Kind Agrisoft) guaranteeing the repayment
of $272,217 (the Note Receivable), reflecting sums loaned to Agrisoft Development Group, LLC (Agrisoft)
in connection with a Membership Interest Purchase Agreement (the Proposed Transaction) between Surna and certain
members of Agrisoft. The Proposed Transaction did not close, and the assets of Agrisoft were instead purchased by Kind Agrisoft.
The Note Receivable is secured by the accounts receivable and intellectual property of Kind Agrisoft (collectively, the Assets);
however, the Company agreed to subordinate its lien, if required by Kind Agrisofts lenders, when the balance owing falls
below $100,000. The balance of the Note Receivable as of March 31, 2016 is $157,218 and is to be repaid in $50,000 (or such lesser
amount necessary to make the final payment) installments every three months on the first day of each fiscal quarter (collectively,
the Payment Schedule). In the event Kind Agrisoft fails to comply with the Payment Schedule and such default is not
cured within ten business days after notice from the Company, then all amounts shall be accelerated and immediately payable to
the Company. Kind Agrisoft further agreed to pay the Company a 1% quarterly royalty on its EBITDA (earnings before interest, taxes,
depreciation, and amortization), which payments, together with the Note Receivable, will not exceed $600,000; however, no such
payments have so far been made. This description is not a complete description of the agreement with Kind Agrisoft, and is qualified
by the Companys Current Report on Form 8-K filed with the SEC on June 25, 2015, which is incorporated herein by reference.</t>
  </si>
  <si>
    <t>Patents and Trademarks</t>
  </si>
  <si>
    <t>Patents And Trademarks</t>
  </si>
  <si>
    <t>NOTE 6 - PATENTS AND TRADEMARKS Surna relies on
a combination of patent and trademark rights, trade secrets, and laws that protect intellectual property, confidentiality procedures,
and contractual restrictions with our employees and others to establish and protect its intellectual property rights. As of May
12, 2016, the Company has eight pending patent applications and four issued patents. The pending patent applications are a combination
of PCT, provisional, utility, and design patent applications that are directed to certain core Company technology. The Companys
four issued patents are U.S. design patents related to the Companys Reflector. The U.S. design patents provide protection
for fourteen years from the date of issue. Utility patents provide protection for twenty years from the earliest non-provisional
application filing date. The Company has also registered three trademarks for its core brand (Surna) including its
name, logo, and its name/logo combination. The trademarks are Reg. Nos. 4,937,338, 4,933,037, and 4,937,339, all from the United
States Patent and Trademark Office (USPTO). Subject to ongoing use and renewal, trademark protection is potentially
perpetual.</t>
  </si>
  <si>
    <t>Promissory Note</t>
  </si>
  <si>
    <t>Debt Disclosure [Abstract]</t>
  </si>
  <si>
    <t>NOTE 7 - PROMISSORY NOTE In connection with the
purchase of Hydro, the Company issued a $250,000 promissory note (the Hydro Note) as part of the purchase price.
The Hydro Note bears interest at the rate of 6% per annum and was payable in monthly installments of $5,000 with a balloon payment
for the balance of accrued interest and principal due on July 18, 2016. As of March 31, 2016, the Hydro Note had a current balance
of $190,443 and accrued interest of $3,595. As of December 31, 2015, the Hydro Note had a current balance of $190,443 and accrued
interest of $952. The Hydro Note was amended in April 2016, as discussed in Note 15.</t>
  </si>
  <si>
    <t>Vehicle Loan</t>
  </si>
  <si>
    <t>NOTE 8 - VEHICLE LOAN During the year
ended December 31, 2014, the Company financed a vehicle. The original balance of the loan was $47,286. The vehicle was sold in
January 2016. The loan balance was paid off in January, leaving a balance as of March 31, 2016 of nil. The balance of the loan
as of December 31, 2015 was $34,115.</t>
  </si>
  <si>
    <t>Convertible Promissory Notes</t>
  </si>
  <si>
    <t xml:space="preserve">NOTE 9 - CONVERTIBLE PROMISSORY NOTES The following table summarizes
the movement in convertible promissory notes during the three months ended March 31, 2016:
Balance, December 31, 2015 $ 1,751,583
Convertible promissory notes converted (Series 3) (361,582 )
Convertible promissory notes converted (Series 4) (103,319 )
Total 1,286,682
Less: Debt discount 597,489
Less: Deferred finance charges (8,016 )
Balance, March 31, 2016 $ 1,876,155 Convertible Promissory Notes  Series
1 During the year ended December
31, 2014, the Company issued Series 1 convertible promissory notes (Series 1 Notes) to investors in the aggregate
principal amount of $1,336,783. The Series 1 Notes (i) were unsecured, (ii) bore interest at the rate of 10% per annum, and (iii)
were due two years from the date of issuance. The Series 1 Notes were convertible at any time at the option of the investor into
a number of shares of the Companys common stock that is determined by dividing the amount to be converted by the lesser
of (i) $1.00 per share or (ii) eighty percent (80%) of the prior thirty-day weighted average market price for the Companys
common stock. During the year ended December 31, 2015, all of the Series 1 Notes were converted into 25,169,786 shares of common
stock. Due to the variable conversion
price, the number of shares issuable upon conversion was variable and the fact that there was no cap on the number of shares that
could have been issued in exchange for these convertible promissory notes, the Company determined that the conversion feature was
considered a derivative liability. The accounting treatment of derivative financial instruments requires that the Company record
the fair value of the derivatives as of the inception date of the convertible promissory notes and to adjust the fair value as
of each subsequent balance sheet date. Upon the issuance of the Series 1 Notes, the Company determined a fair value of $1,324,283
of the embedded derivative. The fair value of the embedded derivative was determined using intrinsic value up to the face amount
of the Series 1 Notes. The initial fair value
of the embedded debt derivative of $1,324,283 was allocated as a debt discount and a conversion feature derivative liability. The
debt discount was being amortized over the two-year term of the Series 1 Notes. During the three months
ended March 31, 2015, the Company recognized a charge of $166,367 for amortization of debt discount and interest expense of $82,404.
Due to the conversion of the notes in 2015, there was no amortization of debt discount or interest expense for the three months
ended March 31, 2016 and no balances related to the Series 1 Notes as of December 31, 2015 or March 31, 2016. Convertible Promissory Notes  Series
2 In October 2014, the Company
engaged a placement agent to act on a best efforts basis for the Company in connection with the structuring, issuance,
and private placement for the sale of debt and/or equity securities. The Company offered up to 60 investment units (each, a Unit)
with each Unit sold at a price of $50,000 and consisting of (i) two hundred fifty thousand (250,000) shares of the Companys
common stock; (ii) a $50,000 10% convertible promissory note, (Series 2 Note); and (iii) warrants for the purchase
of 50,000 shares of the Companys common stock. The Series 2 Notes (i) are unsecured, (ii) bear interest at the rate of 10%
per annum, and (iii) are due two years from the date of issuance. The Series 2 Notes are convertible after 360 days from the issuance
date at the option of the investor into a number of shares of the Companys common stock that is determined by dividing the
amount to be converted by the $0.60 conversion price. If not converted, the debt is payable in full twenty-four months from the
issuance date. Additionally, the entire principal amount due on each Series 2 Note shall be automatically converted into common
stock at the automatic conversion price (the greater of $0.50 per share or 75% of the public offering price per share) without
any action of the purchaser on the earlier of: (x) the date on which the Company closes on a financing transaction involving the
sale of the Companys common stock at a price of no less than $2.00 per share with gross proceeds to the Company of no less
than $5,000,000; or (y) the date which is three (3) days after the common stock shall have traded at a volume weighted average
price of at least $2.00 per share for a period of ten (10) consecutive trading days. The Company raised $2,536,250 from the sale
of these Units. The gross proceeds from
the sale of the Series 2 Notes are recorded net of a discount related to the conversion feature of the embedded conversion option.
When the fair value of conversion options is in excess of the debt discount the amount has been included as a component of interest
expense in the statement of operations. The fair value of the embedded conversion feature and the fair value of the warrants underlying
the Series 2 Note issued at the time of their issuance was calculated pursuant to the Black-Scholes Model. The fair value was recorded
as a reduction to the Series 2 Notes payable and was charged to operations as interest expense in accordance with the effective
interest method within the period of the Series 2 Notes. Transaction costs are apportioned to Series 2 Notes payable, common stock,
warrants and derivative liabilities. The portion of transaction costs attributed to the conversion feature, warrants and common
stock are immediately expensed, because the derivative liabilities are accounted for at fair value through the statement of operations.
Any non-cash issuance costs are accounted for separately and apart from the allocation of proceeds. However, if the non-cash issuance
costs are paid in the form of convertible instruments, the convertible instruments issued are subject to the same accounting guidance
as those sold to investors after first applying the guidance of ASC 505-50 (Stock-Based Compensation Issued to Nonemployees). There
were no non-cash issuance costs. The Company recognized
a charge of $287,429 and $260,433 for the three months ended March 31, 2016 and 2015, respectively, for amortization of the debt
discount. Transaction costs for the three months ended March 31, 2016 and 2015 were nil and $10,005, respectively. The carrying
value of the Series 2 notes as of March 31, 2016 and December 31, 2015 was $1,694,266 and $1,406,837, respectively. The unamortized
debt discount as of March 31, 2016 and December 31, 2015 was $833,969 and $1,121,398, respectively. Accrued interest expense
on the Series 2 Notes was $327,198 and $257,277 as of March 31, 2016 and December 31, 2015, respectively. Interest expense for
the three months ended March 31, 2016 and 2015 was $69,921 and $52,087, respectively. Convertible Promissory Notes  Series
3 Starting in the third quarter
of 2015, the Company entered into securities purchase agreements with three accredited investors (each a Purchaser
and together the Purchasers), pursuant to which the Company sold and the Purchasers purchased convertible promissory
notes with a one year term in the aggregate original principal amount of $711,000, with an aggregate original issue discount of
$61,000 (each a Series 3 Note and together the Series 3 Notes), and warrants to purchase up to an aggregate
of 2,625,000 shares of the Companys common stock, subject to adjustment, for aggregate cash proceeds of $656,250. The conversion
price is equal to 80% of the lowest trading price of our common stock as reported on the OTCQB for the fifteen prior trading days.
The Series 3 Notes have an embedded conversion feature that qualifies for derivative accounting and bifurcation under ASC 815-15
Derivatives and Hedging. Pursuant to ASC 815, Derivatives and Hedging, the Company recognized the fair value of the
embedded conversion feature as a derivative liability upon issuance of the Series 3 Notes. The gross proceeds from
the sale of the Series 3 Notes are recorded net of a discount related to the embedded conversion feature. When the fair value of
conversion options is in excess of the debt discount the amount has been included as a component of interest expense in the statement
of operations. Upon issuance, the Company recorded $373,881 of interest expense relating to the excess fair value of the conversion
option over the face value of the Series 3 Notes. The fair value of the embedded
conversion feature and the warrants associated with the Series 3 Notes at the time of their issuance was calculated pursuant to
the Black-Scholes Model. The fair value was recorded as a reduction to the Series 3 Notes balance and was charged to operations
as interest expense in accordance with effective interest method within the period of the Series 3 Notes. Transaction costs are
apportioned to the debt liability, common stock and derivative liabilities. The portion of transaction costs attributed to the
conversion feature, warrants and common stock are immediately expensed, because the derivative liabilities are accounted for at
fair value through the statement of operations. Any non-cash issuance costs are accounted for separately and apart from the allocation
of proceeds. However, if the non-cash issuance costs are paid in the form of convertible instruments, the convertible instruments
issued are subject to the same accounting guidance as those sold to holders after first applying the guidance of ASC 505-50 (Stock-Based
Compensation Issued to Nonemployees). There were no non-cash issuance costs. Upon issuance of the Series
3 Notes, the Company determined a fair value of $1,023,881 for the derivative liabilities. The fair value of the warrants was determined
to be $246,020 and the fair value of the conversion feature was $777,861. The aggregate debt discount
is being amortized over the one year term of the Series 3 Notes. The Company recognized a charge of $135,239 for the three months
ended March 31, 2016. Interest expense for the three months ended March 31, 2016 is $56,329. During the three months
ended March 31, 2016, a portion of the Series 3 Notes representing principal of $361,582 and accrued interest of $37,218 converted
into 8,754,898 shares of common stock. Upon conversion, the unamortized portion of the debt discount was recorded as interest expense
on Series 3 Notes. The Company recognized a charge of $141,228 for the three months ended March 31, 2016 for the balance of this
debt discount. A total of $398,800 was allocated to common stock and paid in capital as a result of the conversion. The carrying value
of the Series 3 Notes as of March 31, 2016 and December 31, 2015 was $181,889 and $241,427, respectively. The unamortized debt
discount as of March 31, 2016 and December 31, 2015 was $152,299 and $428,767, respectively. Accrued interest expense
on the Series 3 Notes as of March 31 2016 and December 31, 2015 is $18,189 and $24,654, respectively. Convertible Promissory Note  Series
4 In July 2015, the Company
issued a secured promissory note (the July 2015 Note) in the aggregate original principal amount of $237,600 with
an aggregate discount of $17,600. The July 2015 Note had a term of five months, carried an interest charge of two percent (2%)
per month on the outstanding balance. The July 2015 Note was secured by a purchase money security agreement under which the Company
granted a security interest in: (i) inventory purchased or assembled using the proceeds of the July 2015 Note and (ii) an assignment
of payment from the customer purchasing the inventory. Additionally, the Company reserved 4,000,000 shares of its common stock
as additional security for the July 2015 Note. All or a portion of the reserved shares of common stock would be available to the
holders to satisfy a default by the Company. On December 18, 2015, the
July 2015 Note, which had a balance of $103,319 ($100,273 of which was principal with accrued interest of $3,046), was mutually
extended to a new maturity date from December 22, 2015 to April 30, 2016 (the Series 4 Note). In consideration of
the extension, the Company amended the terms to include a conversion feature. The Series 4 Note was convertible into shares of
common stock at any time following the Extension and Amendment Agreement date of December 18, 2015. The conversion price was equal
to 70% of the lowest trading price of our common stock as reported on the OTCQB for the twenty prior trading days. The Series 4 Note had an
embedded conversion feature that qualified for derivative accounting and bifurcation under ASC 815-15 Derivatives and Hedging.
Pursuant to ASC 815, Derivatives and Hedging, the Company recognized the fair value of the embedded conversion feature
as a derivative liability when the Series 4 Note became convertible on December 18, 2015. The increase in the fair value of the
embedded conversion feature was $78,155, calculated using the Black-Scholes Option Pricing Model. In accordance with ASC 470, since
the present value of the cash flows under the debt instrument as amended was at least ten percent different from the present value
of the remaining cash flows under the terms of the original debt instrument, the Company accounted for the amendment as a debt
extinguishment. Accordingly, in December 2015, the Company recorded a $78,155 loss on extinguishment of debt in the consolidated
statement of operations. During the three months
ended March 31, 2016, the Series 4 Note, comprised of a principal balance of $103,319 and accrued interest of $2,637, converted
into 2,289,958 shares of common stock. A total of $105,956 was allocated to common stock and additional paid in capital as a result
of the conversion. Interest expense for
the Series 4 Note was $2,637 for the three months ended March 31, 2016. There was no accrued interest as of March 31, 2016 or December
31, 2015. The carrying value of the Series 4 Note as of March 31, 2016 and December 31, 2015 was nil and $103,319, respectively. As of March 31, 2016,
future principal payments for convertible promissory notes were as follows:
2016 $ 1,974,418
2017 911,250
Total $ 2,885,668 </t>
  </si>
  <si>
    <t>Derivative Liabilities</t>
  </si>
  <si>
    <t>Derivative Instruments and Hedging Activities Disclosure [Abstract]</t>
  </si>
  <si>
    <t>NOTE 10 - DERIVATIVE LIABILITIES The Series 1 Notes discussed
in Note 9 had a variable conversion price, which resulted in a variable number of shares needed for settlement that gave rise to
a derivative liability for the embedded conversion feature. The fair value of the conversion feature derivative liability is recorded
and shown separately under noncurrent liabilities. Changes in the fair values of the derivative liabilities related to the embedded
conversion feature are recorded in the statement of operations under other income (expense). During the year ended December 31,
2015, the Company converted all of the Series 1 Notes issued in 2014 into common stock. At conversion, the fair value liabilities
for the embedded conversion features were credited to paid in capital. The Series 2 Notes embedded
conversion features and warrants were classified as derivative liabilities upon issuance solely due to sequencing.
For the three months ended March 31, 2015, the change in fair value of the conversion feature and warrant derivative liabilities
gave rise to gains and losses. When the Series 1 Notes were converted, the Series 2 Notes were no longer considered a derivative,
and, as such, there is no derivative value related to the Series 2 Notes as of March 31, 2016 or December 31, 2015. The Series 3 Notes and
Series 4 Notes, discussed in Note 9, have a variable conversion price, which results in a variable number of shares of common stock
needed for settlement that gave rise to a derivative liability for the embedded conversion feature. Both the variable conversion
price in the Series 3 Notes as well as a Half Ratchet or Down Round Protection clause in the warrants
require classification of the warrants as a derivative liability. The fair value of the conversion feature derivative liability
and the warrant liability are recorded and shown separately under current liabilities. Changes in the fair values of the derivative
liabilities related to the embedded conversion feature and the warrants are recorded in the statement of operations under other
income (expense). As further explained in
Note 9 above, during the three months ended March 31, 2016, the Company converted all of the Series 4 Notes and a portion of the
Series 3 Notes into common stock. At conversion, the balance of the derivative liabilities associated with the converted notes
of $431,259 was credited to paid in capital in the consolidated balance sheet. The Company recorded a
loss on the mark to market change in derivative liabilities of $421,717 for the three months ended March 31, 2016 and a gain of
$48,163 for the three months ended March 31, 2015. The following table sets
forth movement in the derivative liability for the three months ended March 31, 2016:
Balance, December 31, 2015 $ (612,159 )
Change in derivative liability (421,717 )
Credited to additional paid in capital upon conversion of notes 431,259
Balance, March 31, 2016 $ (602,617 )</t>
  </si>
  <si>
    <t>Related Party Transactions</t>
  </si>
  <si>
    <t>Related Party Transactions [Abstract]</t>
  </si>
  <si>
    <t>NOTE 11 - RELATED PARTY TRANSACTIONS As of March 31,
2016, the Company had a balance due to related parties of $211,388. The balance is due in its entirety to Stephen Keen, the Companys
President and Chief Executive Officer, and Brandy Keen, the Companys Vice President of Sales. $194,038 of the balance pertains
to the Hydro Note principal and accrued interest, as discussed in Note 7. The balance of $17,350 represents deferred compensation
due to the Keens.</t>
  </si>
  <si>
    <t>Commitments and Contingencies Disclosure [Abstract]</t>
  </si>
  <si>
    <t>NOTE 12 - COMMITMENTS AND CONTINGENCIES Operating Leases In connection with
its acquisition of Hydro in July 2014 (see Note 3), the Company assumed a lease agreement for manufacturing and office space consisting
of approximately 18,000 square feet. The lease term extends through September 30, 2016 and calls for payment as follows:
April 1 through September 30, 2016 $ 97,764 Rent expense for
the three months ended March 31, 2016 and 2015, was $54,882 and $47,049, respectively. Employment Agreements In connection with
the closing of the Hydro acquisition as discussed in Note 3, the Company entered into employment agreements with Hydros
Vice President of Product Development and Vice President of Sales to pay each an annual base salary of $96,000. The Company agreed
to employ these individuals for a period of three years beginning on July 25, 2014. Notwithstanding the 3-year term, each of the
employment agreements are at-will and may be terminated at any time, with or without cause. The committed amount payable over the
remaining term of the agreements totals $252,000. Litigation In the normal course
of business, the Company is subject to loss contingencies, such as legal proceedings and claims arising in the ordinary course
of business that cover a wide range of matters, including, among others, government investigations, environmental liability, and
tax matters. An accrual for loss contingency is recognized when it is probable that an asset has been impaired or a liability has
been incurred and the amount of loss can be reasonably estimated.</t>
  </si>
  <si>
    <t>Income Taxes</t>
  </si>
  <si>
    <t>Income Tax Disclosure [Abstract]</t>
  </si>
  <si>
    <t>NOTE 13 - INCOME TAXES To the extent that
the Company believes its deferred tax assets will not be recovered from future taxable income, a valuation allowance reduces such
assets. A full valuation allowance was recorded as of March 31, 2016 and December 31, 2015. A valuation allowance will be maintained
until sufficient evidence exists to support the reversal of such valuation allowances. For the three months
ended March 31, 2016 and 2015, the Company had no federal taxable income due to utilization of net operating loss carryforwards
for the current quarter and operating losses in the first quarter of 2015. We are under examination,
or may be subject to examination, by the Internal Revenue Service for the calendar year 2009 and thereafter. These examinations
may lead to ordinary course adjustments or proposed adjustments to our taxes or our net operating losses with respect to years
under examination as well as subsequent periods. We have not filed our past years federal corporate income tax returns and
may be subject to penalties for non-compliance; however, we believe that we had no taxable income in the U.S. or in any foreign
jurisdiction. We are in the process of completing our U.S. federal and state tax returns. The timing of the resolution of income
tax examinations is highly uncertain, and the amounts ultimately paid, if any, upon resolution of the issues raised by the taxing
authorities may differ from the amounts accrued.</t>
  </si>
  <si>
    <t>Warrants and Options</t>
  </si>
  <si>
    <t>Warrants And Options</t>
  </si>
  <si>
    <t>NOTE 14 - WARRANTS AND OPTIONS Warrants for common stock As of March 31,
2016 and December 31, 2015, there were outstanding warrants to purchase an aggregate of 5,161,250 shares of common stock. The warrants
expire between October 2018 and September 2020. The warrants to purchase 2,536,250 shares of common stock issued in connection
with the Series 2 Notes expire within four years from the date of issue. The warrants to purchase 2,625,000 shares of common stock
issued in connection with the Series 3 Notes expire five years from the issuance date. Stock Option Plan The following table
summarizes stock option activity during the three months ended March 31, 2016:
Weighted Avg.
Number of Exercise Price
Options per Share
Outstanding, December 31, 2015 7,671,000 $ 0.00024
Granted - $ -
Exercised (1,493,400 ) $ 0.00024
Canceled - $ .
Outstanding, March 31, 2016 6,177,600 $ 0.00024 The options expire
in March 2017.</t>
  </si>
  <si>
    <t>Subsequent Events</t>
  </si>
  <si>
    <t>Subsequent Events [Abstract]</t>
  </si>
  <si>
    <t xml:space="preserve">NOTE 15 - SUBSEQUENT EVENTS Between April 1
and May 12, 2016, the Company issued a total of 6,843,972 shares of common stock to certain holders of the Companys Series
3 Notes, reflecting the conversion of a balance of $384,260 in principal and interest. The securities were issued pursuant to an
exemption from registration under Section 4(a)(2) of the Securities Act of 1933 and Rule 506 promulgated thereunder. As previously disclosed
in the Companys Current Report on Form 8-K filed with the Securities and Exchange Commission on April 20, 2016, which is
herein incorporated by reference, on April 15, 2016, the Company agreed to an amendment to the Hydro Note, originally issued as
partial payment for the acquisition of Hydro from the Keens. The Hydro Note had a then unpaid balance (reflecting all of the remaining
principal together with all unpaid interest) of $194,514, which was due not later than July 18, 2016. The Hydro Note was amended,
such that the Company agreed to make an immediate payment of $100,000 and pay the remaining balance of $94,514 in $5,000 monthly
installments beginning on July 15, 2016. The Keens also serve as directors on the Companys board of directors and are spouses. </t>
  </si>
  <si>
    <t>Summary of Significant Accounting Policies (Policies)</t>
  </si>
  <si>
    <t>Company</t>
  </si>
  <si>
    <t>Company: Surna Inc. incorporated
in the State of Nevada on October 15, 2009. On March 26, 2014, we acquired Safari Resource Group, Inc. (Safari),
a Nevada corporation, whereby we became the sole surviving corporation after the acquisition of Safari. On July 25, 2014, we acquired
100% of the membership interest in Hydro Innovations, LLC, a Colorado limited liability company (Hydro), pursuant
to which Hydro became a wholly-owned subsidiary of the Company. We engineer and
manufacture innovative technology and products that address the energy and resource intensive nature of indoor cultivation. Our
focus lies in supplying industrial solutions to commercial indoor cannabis cultivation facilities. The engineering team is tasked
with creating novel energy and resource efficient solutions, including our signature liquid-cooled climate control platform. Our
engineers continuously seek to create technologies that allow growers to easily meet the highly specific demands of a cannabis
cultivation environment through temperature, humidity, light, and process control. Our objective is to provide intelligent solutions
that improve the quality, control, and overall yield and efficiency of indoor cannabis cultivation. We are headquartered in Boulder,
Colorado. The Companys
operations exclude the production or sale of marijuana.</t>
  </si>
  <si>
    <t>Financial Statement Presentation</t>
  </si>
  <si>
    <t xml:space="preserve">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months ended March 31,
2016 are not necessarily indicative of the results that may be expected for the fiscal year ending December 31, 2016. The balance
sheet as of December 31, 2015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5. The notes
to the unaudited condensed consolidated financial statements are presented on a continuing basis unless otherwise noted. </t>
  </si>
  <si>
    <t>Basis of Consolidation and Reclassifications</t>
  </si>
  <si>
    <t xml:space="preserve">Basis of Consolidation and Reclassifications: The condensed consolidated
financial statements include the accounts of the Company and its controlled and wholly-owned subsidiaries.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our operating results. Key estimates include: valuation of derivative liabilities, valuation of intangible
assets, and valuation of deferred tax assets and liabilities.</t>
  </si>
  <si>
    <t>Concentrations</t>
  </si>
  <si>
    <t>Concentrations: One customer accounted
for 30% of the Companys revenue for the three months ended March 31, 2016. For the three months ended March 31, 2015, two
customers accounted for 26% of the Companys revenue. The Companys
accounts receivable from four customers make up 69% of the total balance as of March 31, 2016. The Companys accounts receivable
from four customers made up 89% of the total balance as of December 31, 2015. The Company purchased
49% of its materials cost of revenue from two vendors during the three months ended March 31, 2016 and 60% of its purchases from
four vendors during the three months ended March 31, 2015. Each vendor supplies greater than 10% of the Companys purchases.</t>
  </si>
  <si>
    <t>Basic and Diluted Net Loss per Common Share</t>
  </si>
  <si>
    <t xml:space="preserve">Basic and Diluted Net Loss per Common
Share: Basic net loss per
common share is computed by dividing net loss by the weighted-average number of shares of common stock outstanding during the period.
Diluted net loss per common share is determined using the weighted-average number of shares of common stock outstanding during
the period and adjusting for the dilutive effect of common stock equivalents. In periods when losses are reported, the weighted-average
number of shares of common stock outstanding excludes common stock equivalents, because their inclusion would be anti-dilutive.
Potential participating securities deemed to be anti-dilutive are noted below:
March 31, 2016 December 31, 2015
Convertible promissory notes 11,072,942 19,032,063
Stock options 6,177,600 7,671,000
Warrants 5,161,250 5,161,250
Diluted shares outstanding 22,411,792 31,864,313 </t>
  </si>
  <si>
    <t>Commitments and Contingencies: In the normal course
of business, the Company is subject to loss contingencies, such as legal proceedings and claims arising out of its business, that
cover a wide range of matters, including, among others, government investigations, environmental liability, and tax matters. An
accrual for a loss contingency is recognized when it is probable that an asset has been impaired or a liability has been incurred
and the amount of loss can be reasonably estimated.</t>
  </si>
  <si>
    <t>Recent Accounting Pronouncements</t>
  </si>
  <si>
    <t xml:space="preserve">Recent Accounting Pronouncement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has not yet determined the impact that this new guidance will have on its consolidated financial statements. In April 2016, accounting
guidance was issued pertaining to identifying performance obligations in contracts with customers and improving the operability
and understandability of licensing implementation guidance. The guidance is effective for interim and annual periods beginning
on or after December 15, 2017. The Company has not yet determined the impact of this new guidance on its consolidated financial
statements. In March 2016, accounting
guidance was issued to improve the accounting for employee stock-based payments. The guidance simplifies accounting for stock-based
award transactions specific to income tax consequences, the classification of awards as equity or liabilities, and the classification
of award payments on the statement of cash flows. The guidance is effective for interim and annual periods beginning on or after
December 15, 2016. The Company is currently assessing the impact that the adoption of this new guidance will have on its consolidated
financial statements. In March 2016, accounting
guidance was issued to clarify the application of previously issued revenue recognition guidance related to whether an entity is
a principal or an agent. More specifically, this new guidance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guidance
is effective for interim and annual periods beginning on or after December 15, 2017. The Company has not yet determined the impact
that this new guidance will have on its consolidated financial statements. In March 2016, accounting
guidance was issued pertaining to accounting for derivatives and hedging activity. The guidance amends existing GAAP by clarifying
that a change in the counterparty to a derivative instrument that has been designated as a hedging instrument does not, in and
of itself, require de-designation of that hedging relationship, provided that all other hedge accounting criteria continue to be
met. The amendment improves prior guidance by eliminating diversity in practice. The guidance is effective for interim and annual
periods beginning on or after December 15, 2016. The guidance may be applied prospectively or using a modified retrospective approach
to adjust retained earnings. The Company is currently evaluating the impact of this guidance on its consolidated financial statements. In March 2016, additional
accounting guidance was issued pertaining to accounting for derivatives and hedging activity. The guidance clarifies the steps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 improves prior guidance
by eliminating diversity in practice in assessing embedded contingent call (put) options in debt instruments. The guidance is effective
for interim and annual periods beginning on or after December 15, 2016. The Company is currently assessing the impact that the
adoption of this new guidance will have on its consolidated financial statements. In February 2016,
accounting guidance was issued pertaining to leases to increase transparency and comparability among organizations by recognizing
lease assets and lease liabilities on the balance sheet and disclosing key information about leasing arrangements. The core principle
of this guidance is that a lessee should recognize a liability to make lease payments (the lease liability) and a right-of-use
asset representing its right to use the underlying asset for the lease term. The guidance is effective for interim and annual periods
beginning on or after December 15, 2018. The Company is currently evaluating the impact that the adoption of this new guidance
will have on its consolidated financial.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an entity measures equity investments and present changes in the fair value of financial liabilities.
Under the new guidance, an entity will have to measure at fair value those equity investments that do not result in consolidation
and are not accounted for under the equity method, and an entity will have to recognize any changes in fair value in net income
unless the investments qualify for the new practicality exception. That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is currently
assessing the impact that the adoption of this new guidance will have on its consolidated financial statements. 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We have
evaluated all other GAAP issued through the date the condensed financials were issued and believe that the adoption of these will
not have a material impact on our financial statements. </t>
  </si>
  <si>
    <t>Summary of Significant Accounting Policies (Tables)</t>
  </si>
  <si>
    <t>Schedule of Anti-dilutive Shares Outstanding</t>
  </si>
  <si>
    <t xml:space="preserve">Potential participating
securities deemed to be anti-dilutive are noted below:
March 31, 2016 December 31, 2015
Convertible promissory notes 11,072,942 19,032,063
Stock options 6,177,600 7,671,000
Warrants 5,161,250 5,161,250
Diluted shares outstanding 22,411,792 31,864,313 </t>
  </si>
  <si>
    <t>Acquisitions (Tables)</t>
  </si>
  <si>
    <t>Fair Values of Hydro Assets Acquired and Liabilities Assumed of Acquisition (June 30, 2014)</t>
  </si>
  <si>
    <t xml:space="preserve">The fair values
of the Hydro assets acquired and liabilities assumed as of the effective acquisition date of June 30, 2014 are:
Purchase price:
Promissory Note $ 250,000
Liabilities assumed 509,015
Total purchase price $ 759,015
Fair value of assets:
Current assets $ 96,712
Property and equipment 29,808
Other assets 1,431
Goodwill 631,064
Fair value of assets acquired $ 759,015 </t>
  </si>
  <si>
    <t>Balance Sheet Components (Tables)</t>
  </si>
  <si>
    <t>Schedule of Accounts Receivable</t>
  </si>
  <si>
    <t xml:space="preserve">Accounts Receivable and Allowance
for Doubtful Accounts:
March 31, 2016 December 31, 2015
Accounts receivable $ 384,351 $ 340,067
Less allowance for doubtful accounts (85,000 ) (40,873 )
Accounts receivable, net $ 299,351 $ 299,194 </t>
  </si>
  <si>
    <t>Schedule of Inventory</t>
  </si>
  <si>
    <t xml:space="preserve">Inventory is stated
at the lower of cost or market. The majority of inventory is valued based on a first-in, first-out basis. Following are the components
of inventory:
March 31, 2016 December 31, 2015
Finished goods $ 440,748 $ 619,319
Work in progress 63,194 43,466
Raw materials 569,631 599,017
Total Inventory $ 1,073,573 $ 1,261,802 </t>
  </si>
  <si>
    <t>Schedule of Property and Equipment</t>
  </si>
  <si>
    <t xml:space="preserve">Property and Equipment, net:
March 31, 2016 December 31, 2015
Furniture &amp; equipment $ 174,953 $ 168,899
Molds 31,063 31,063
Vehicles 15,000 62,286
Leasehold Improvements 38,102 35,804
259,118 298,052
Accumulated depreciation (129,779 ) (135,522 )
Property and equipment, net $ 129,339 $ 162,530 </t>
  </si>
  <si>
    <t>Schedule of Intangible Assets</t>
  </si>
  <si>
    <t xml:space="preserve">Intangible Assets, net:
March 31, 2016 December 31, 2015
Intangible assets subject to amortization:
Intellectual property $ 25,718 $ 22,712
Less accumulated amortization (8,055 ) (6,312 )
17,663 16,400
Goodwill 631,064 631,064
Intangible assets, net 648,727 647,464 </t>
  </si>
  <si>
    <t>Schedule of Accounts Payable and Accrued Liabilities</t>
  </si>
  <si>
    <t xml:space="preserve">Accounts Payable and Accrued Liabilities:
March 31, 2016 December 31, 2015
Accounts payable $ 1,324,494 $ 1,849,544
Sales commission payable 107,952 73,711
Product warranty provision 40,000 -
Sales tax payable 102,237 65,758
Accrued payroll liabilities 119,360 34,965
Accrued accounting fees 35,000 15,000
Other accrued expenses 22,982 27,825
Total Accounts payable and accrued liabilities $ 1,752,025 $ 2,066,803 </t>
  </si>
  <si>
    <t>Convertible Promissory Notes (Tables)</t>
  </si>
  <si>
    <t>Schedule of Convertible Promissory Notes Movement</t>
  </si>
  <si>
    <t xml:space="preserve">The following table
summarizes the movement in convertible promissory notes during the three months ended March 31, 2016:
Balance, December 31, 2015 $ 1,751,583
Convertible promissory notes converted (Series 3) (361,582 )
Convertible promissory notes converted (Series 4) (103,319 )
Total 1,286,682
Less: Debt discount 597,489
Less: Deferred finance charges (8,016 )
Balance, March 31, 2016 $ 1,876,155 </t>
  </si>
  <si>
    <t>Schedule of Future Principal Payments for Convertible Promissory Notes</t>
  </si>
  <si>
    <t xml:space="preserve">As of March 31,
2016, future principal payments for convertible promissory notes were as follows:
2016 $ 1,974,418
2017 911,250
Total $ 2,885,668 </t>
  </si>
  <si>
    <t>Derivative Liabilities (Tables)</t>
  </si>
  <si>
    <t>Schedule of Derivative Liabilities Activity</t>
  </si>
  <si>
    <t>The following table
sets forth movement in the derivative liability for the three months ended March 31, 2016:
Balance, December 31, 2015 $ (612,159 )
Change in derivative liability (421,717 )
Credited to additional paid in capital upon conversion of notes 431,259
Balance, March 31, 2016 $ (602,617 )</t>
  </si>
  <si>
    <t>Commitments and Contingencies (Tables)</t>
  </si>
  <si>
    <t>Schedule of Lease Payments</t>
  </si>
  <si>
    <t xml:space="preserve">The lease term extends
through September 30, 2016 and calls for payment as follows:
April 1 through September 30, 2016 $ 97,764 </t>
  </si>
  <si>
    <t>Warrants and Options (Tables)</t>
  </si>
  <si>
    <t>Schedule of Stock Options Activity</t>
  </si>
  <si>
    <t xml:space="preserve">The following table
summarizes stock option activity during the three months ended March 31, 2016:
Weighted Avg.
Number of Exercise Price
Options per Share
Outstanding, December 31, 2015 7,671,000 $ 0.00024
Granted - $ -
Exercised (1,493,400 ) $ 0.00024
Canceled - $ .
Outstanding, March 31, 2016 6,177,600 $ 0.00024 </t>
  </si>
  <si>
    <t>Summary of Significant Accounting Policies (Details Narrative)</t>
  </si>
  <si>
    <t>Jun. 30, 2014</t>
  </si>
  <si>
    <t>Oct. 15, 2009</t>
  </si>
  <si>
    <t>Jul. 25, 2014</t>
  </si>
  <si>
    <t>Business acquisition effective date of acquisition</t>
  </si>
  <si>
    <t>Jun. 30,
		2014</t>
  </si>
  <si>
    <t>Safari [Member]</t>
  </si>
  <si>
    <t>Mar. 26,
		2014</t>
  </si>
  <si>
    <t>Hydro [Member]</t>
  </si>
  <si>
    <t>Percentage of interest acquired</t>
  </si>
  <si>
    <t>100.00%</t>
  </si>
  <si>
    <t>Summary of Significant Accounting Policies (Concentrations) (Details Narrative)</t>
  </si>
  <si>
    <t>One Customers [Member] | Revenue [Member]</t>
  </si>
  <si>
    <t>Risk Percentage</t>
  </si>
  <si>
    <t>30.00%</t>
  </si>
  <si>
    <t>Two Customers [Member] | Revenue [Member]</t>
  </si>
  <si>
    <t>26.00%</t>
  </si>
  <si>
    <t>Four Customers [Member] | Accounts Receivable Member]</t>
  </si>
  <si>
    <t>69.00%</t>
  </si>
  <si>
    <t>89.00%</t>
  </si>
  <si>
    <t>Two Vendors [Member] | Cost of Revenue [Member]</t>
  </si>
  <si>
    <t>[1]</t>
  </si>
  <si>
    <t>49.00%</t>
  </si>
  <si>
    <t>Four Vendors [Member] | Cost of Revenue [Member]</t>
  </si>
  <si>
    <t>60.00%</t>
  </si>
  <si>
    <t>Each vendor supplies greater than 10% of the Company’s purchases.</t>
  </si>
  <si>
    <t>Summary of Significant Accounting Policies - Schedule of Anti-dilutive Shares Outstanding (Details) - shares</t>
  </si>
  <si>
    <t>12 Months Ended</t>
  </si>
  <si>
    <t>Diluted shares outstanding</t>
  </si>
  <si>
    <t>Convertible Promissory Notes [Member]</t>
  </si>
  <si>
    <t>Stock Options [Member]</t>
  </si>
  <si>
    <t>Warrants [Member]</t>
  </si>
  <si>
    <t>Going Concern (Details Narrative) - USD ($)</t>
  </si>
  <si>
    <t>Dec. 31, 2014</t>
  </si>
  <si>
    <t>Working capital deficits</t>
  </si>
  <si>
    <t>Cumulative net losses</t>
  </si>
  <si>
    <t>Proceeds from issuance of convertible promissory notes</t>
  </si>
  <si>
    <t>Three Series of Convertible Promissory Notes [Member]</t>
  </si>
  <si>
    <t>Two Series of Convertible Promissory Notes [Member]</t>
  </si>
  <si>
    <t>Acquisitions (Details Narrative) - USD ($)</t>
  </si>
  <si>
    <t>Stephen Keen [Member]</t>
  </si>
  <si>
    <t>Annual base salary</t>
  </si>
  <si>
    <t>Brandy Keen [Member]</t>
  </si>
  <si>
    <t>Stock option exercise price</t>
  </si>
  <si>
    <t>Safari [Member] | Stock Options [Member]</t>
  </si>
  <si>
    <t>Cancellation of stock options in connection with merger</t>
  </si>
  <si>
    <t>Safari [Member] | Common Stock [Member]</t>
  </si>
  <si>
    <t>Issuance of common and preferred shares in connection with merger</t>
  </si>
  <si>
    <t>Cancellation of common shares in connection with merger, shares</t>
  </si>
  <si>
    <t>Safari [Member] | Preferred Stock Series A [Member]</t>
  </si>
  <si>
    <t>Issuance of Stock Options in connection with merger</t>
  </si>
  <si>
    <t>Equity ownership percentage</t>
  </si>
  <si>
    <t>Business acquisition date of acquisition agreement</t>
  </si>
  <si>
    <t>Jul. 25,
		2014</t>
  </si>
  <si>
    <t>Promissory note issued as consideraion for acquisition</t>
  </si>
  <si>
    <t>Interest rate on promissory note</t>
  </si>
  <si>
    <t>6.00%</t>
  </si>
  <si>
    <t>Note payable in monthly installment</t>
  </si>
  <si>
    <t>Debt due date</t>
  </si>
  <si>
    <t>Jul. 18,
		2016</t>
  </si>
  <si>
    <t>Acquisitions - Fair Values of Hydro Assets Acquired and Liabilities Assumed of Acquisition (June 30, 2014) (Details)</t>
  </si>
  <si>
    <t>Jun. 30, 2014USD ($)</t>
  </si>
  <si>
    <t>Promissory note issued as consideration for acquisition</t>
  </si>
  <si>
    <t>Liabilities assumed</t>
  </si>
  <si>
    <t>Total purchase price</t>
  </si>
  <si>
    <t>Current assets</t>
  </si>
  <si>
    <t>Property and equipment</t>
  </si>
  <si>
    <t>Other assets</t>
  </si>
  <si>
    <t>Goodwill</t>
  </si>
  <si>
    <t>Fair value of assets acquired</t>
  </si>
  <si>
    <t>Balance Sheet Components - Schedule of Accounts Receivable (Details) - USD ($)</t>
  </si>
  <si>
    <t>Balance Sheet Components - Schedule Of Accounts Receivable Details</t>
  </si>
  <si>
    <t>Accounts receivable</t>
  </si>
  <si>
    <t>Less allowances for collection losses</t>
  </si>
  <si>
    <t>Accounts receivable, net</t>
  </si>
  <si>
    <t>Balance Sheet Components (Details Narrative) - USD ($)</t>
  </si>
  <si>
    <t>Depreciation expense</t>
  </si>
  <si>
    <t>Balance Sheet Components - Schedule of Inventory (Details) - USD ($)</t>
  </si>
  <si>
    <t>Finished goods</t>
  </si>
  <si>
    <t>Work in progress</t>
  </si>
  <si>
    <t>Raw materials</t>
  </si>
  <si>
    <t>Total Inventory</t>
  </si>
  <si>
    <t>Balance Sheet Components - Schedule of Property and Equipment (Details) - USD ($)</t>
  </si>
  <si>
    <t>Property and equipment, Gross</t>
  </si>
  <si>
    <t>Accumulated depreciation</t>
  </si>
  <si>
    <t>Furniture And Equipment [Member]</t>
  </si>
  <si>
    <t>Molds [Member]</t>
  </si>
  <si>
    <t>Vehicles [Member]</t>
  </si>
  <si>
    <t>Leasehold Improvements [Member]</t>
  </si>
  <si>
    <t>Balance Sheet Components - Schedule of Intangible Assets (Details) - USD ($)</t>
  </si>
  <si>
    <t>Intangible assets net including goodwill</t>
  </si>
  <si>
    <t>Intellectual Property [Member]</t>
  </si>
  <si>
    <t>Intangible assets</t>
  </si>
  <si>
    <t>Accumulated amortization</t>
  </si>
  <si>
    <t>Intangible assets, Net</t>
  </si>
  <si>
    <t>Balance Sheet Components - Schedule of Accounts Payable and Accrued Liabilities (Details) - USD ($)</t>
  </si>
  <si>
    <t>Accounts payable</t>
  </si>
  <si>
    <t>Sales commissions payable</t>
  </si>
  <si>
    <t>Product warranty provision</t>
  </si>
  <si>
    <t>Sales tax payable</t>
  </si>
  <si>
    <t>Accrued payroll liabilities</t>
  </si>
  <si>
    <t>Accrued accounting fees</t>
  </si>
  <si>
    <t>Other accrued expenses</t>
  </si>
  <si>
    <t>Total Accounts payable and accrued liabilities</t>
  </si>
  <si>
    <t>Note Receivable (Details Narrative) - USD ($)</t>
  </si>
  <si>
    <t>Jun. 25, 2015</t>
  </si>
  <si>
    <t>Kind Agrisoft, LLC [Member]</t>
  </si>
  <si>
    <t>Note receivable balance triggering event upon which lien on securitized assets will be subordinated</t>
  </si>
  <si>
    <t>Terms of Note receivable</t>
  </si>
  <si>
    <t xml:space="preserve">The balance of the Note Receivable as of March 31, 2016 is $157,218 and is to be repaid in $50,000 (or such lesser amount necessary to make the final payment) installments every three months on the first day of each fiscal quarter (collectively, the Payment Schedule). In the event Kind Agrisoft fails to comply with the Payment Schedule and such default is not cured within ten business days after notice from the Company, then all amounts shall be accelerated and immediately payable to the Company. Kind Agrisoft further agreed to pay the Company a 1% quarterly royalty on its EBITDA (earnings before interest, taxes, depreciation, and amortization), which payments, together with the Note Receivable, will not exceed $600,000; however, no such payments have so far been made. </t>
  </si>
  <si>
    <t>Patents and Trademarks (Details Narrative) - Patents [Member] - May 12, 2016 [Member]</t>
  </si>
  <si>
    <t>Mar. 31, 2016Integer</t>
  </si>
  <si>
    <t>Number of pending patent applications</t>
  </si>
  <si>
    <t>Number of patents issued</t>
  </si>
  <si>
    <t>Design patents protected years from date of issue</t>
  </si>
  <si>
    <t>14 years</t>
  </si>
  <si>
    <t>Utility patents protected years from date of application</t>
  </si>
  <si>
    <t>20 years</t>
  </si>
  <si>
    <t>Trademark protected years</t>
  </si>
  <si>
    <t>perpetual upon renewal</t>
  </si>
  <si>
    <t>Number of trademarks issued</t>
  </si>
  <si>
    <t>Promissory Note (Details Narrative) - USD ($)</t>
  </si>
  <si>
    <t>Hydro Note [Member]</t>
  </si>
  <si>
    <t>Promissory note</t>
  </si>
  <si>
    <t>Maturity date of promissory note</t>
  </si>
  <si>
    <t>Promissory note current</t>
  </si>
  <si>
    <t>Payment of monthly installments with balloon payment</t>
  </si>
  <si>
    <t>Vehicle Loan (Details Narrative) - USD ($)</t>
  </si>
  <si>
    <t>Vehicle Loan [Member]</t>
  </si>
  <si>
    <t>Loan balance</t>
  </si>
  <si>
    <t>Convertible Promissory Notes (Details Narrative) - USD ($)</t>
  </si>
  <si>
    <t>Dec. 18, 2015</t>
  </si>
  <si>
    <t>Jul. 31, 2015</t>
  </si>
  <si>
    <t>Oct. 31, 2014</t>
  </si>
  <si>
    <t>Sep. 30, 2015</t>
  </si>
  <si>
    <t>Convertible promissory notes</t>
  </si>
  <si>
    <t>Increase in fair value of embedded derivative</t>
  </si>
  <si>
    <t>Amortization of debt discount</t>
  </si>
  <si>
    <t>Convertible promissory notes balance converted to common shares</t>
  </si>
  <si>
    <t>Stock issued during period value conversion of convertible securities</t>
  </si>
  <si>
    <t>Common stock shares, issued with each unit</t>
  </si>
  <si>
    <t>Series 1 Notes [Member]</t>
  </si>
  <si>
    <t>Interest rate on convertible promissory notes</t>
  </si>
  <si>
    <t>10.00%</t>
  </si>
  <si>
    <t>Convertible promissory notes, Term</t>
  </si>
  <si>
    <t>2 years</t>
  </si>
  <si>
    <t>Convertible promissory notes, conversion description</t>
  </si>
  <si>
    <t>The Series 1 Notes were convertible at any time at the option of the investor into a number of shares of the Companys common stock that is determined by dividing the amount to be converted by the lesser of (i) $1.00 per share or (ii) eighty percent (80%) of the prior thirty-day weighted average market price for the Companys common stock.</t>
  </si>
  <si>
    <t>Fair value of embedded derivative</t>
  </si>
  <si>
    <t>Convertible promissory notes amortization of discount period</t>
  </si>
  <si>
    <t>Debt face value</t>
  </si>
  <si>
    <t>Common shares issued pursuant to conversion of debt and accrued interest, net, shares</t>
  </si>
  <si>
    <t>Series 2 Notes [Member]</t>
  </si>
  <si>
    <t>The Series 2 Notes are convertible after 360 days from the issuance date at the option of the investor into a shares of the Companys ccommon stock that is determined by dividing the amount to be converted by the $0.60 conversion price. If not converted, the debt is payable in full twenty-four months from the issuance date. Additionally, the entire principal amount due on each Series 2 Note shall be automatically converted into common stock at the automatic conversion price (the greater of $0.50 per share or 75% of the public offering price per share) without any action of the purchaser on the earlier of: (x) the date on which the company closes a financing transaction involving the sale of the Companys common stock at a price of no less than $2.00 per share with gross proceeds to the Compansy of no less than $5,000,000; or (y) the date which is three days after the common stock shall have traded at a VWAP of at least $2.00 per share for a period of ten consecutive trading days.</t>
  </si>
  <si>
    <t>Debt discount</t>
  </si>
  <si>
    <t>Transaction cost</t>
  </si>
  <si>
    <t>Number of units sold</t>
  </si>
  <si>
    <t>Sale price of debt and equity unit</t>
  </si>
  <si>
    <t>Number of common shares into which each warrant may be converted, share</t>
  </si>
  <si>
    <t>Conversion price per share</t>
  </si>
  <si>
    <t>Proceeds from sale of Units</t>
  </si>
  <si>
    <t>Fair value of warrants</t>
  </si>
  <si>
    <t>Series 3 Notes [Member]</t>
  </si>
  <si>
    <t>1 year</t>
  </si>
  <si>
    <t>The conversion price is equal to 80% of the lowest trading price of our Common Stock as reported on the QTCQB for the fifteen prior trading days.</t>
  </si>
  <si>
    <t>Total fair value of derivative liabilities</t>
  </si>
  <si>
    <t>Fair value of the conversion feature</t>
  </si>
  <si>
    <t>Accrued interest balance converted to common shares</t>
  </si>
  <si>
    <t>Total balance converted to common stock</t>
  </si>
  <si>
    <t>Series 4 Note [Member]</t>
  </si>
  <si>
    <t>5 months</t>
  </si>
  <si>
    <t xml:space="preserve">The conversion price is equal to 70% of the lowest trading price of our Common Stock as reported on the QTCQB for the twenty prior trading days. </t>
  </si>
  <si>
    <t>Monthly interest rate on promissory note</t>
  </si>
  <si>
    <t>2.00%</t>
  </si>
  <si>
    <t>Common shares reserved as security</t>
  </si>
  <si>
    <t>Promissory note extended maturity date description</t>
  </si>
  <si>
    <t>December 22, 2015 to April, 30 2016</t>
  </si>
  <si>
    <t>Loss on extinguishment of debt</t>
  </si>
  <si>
    <t>Convertible Promissory Notes Series 4 Notes [Member]</t>
  </si>
  <si>
    <t>Convertible Promissory Notes - Schedule of Convertible Promissory Notes Movement (Details) - USD ($)</t>
  </si>
  <si>
    <t>Conversion of convertible promissory notes to common shares</t>
  </si>
  <si>
    <t>Less: debt discount</t>
  </si>
  <si>
    <t>Less: Deferred finance charges</t>
  </si>
  <si>
    <t>Series 4 Notes [Member]</t>
  </si>
  <si>
    <t>Convertible Promissory Notes - Schedule of Future Principal Payments for Convertible Promissory Notes (Details)</t>
  </si>
  <si>
    <t>Mar. 31, 2016USD ($)</t>
  </si>
  <si>
    <t>Long term convertible loan</t>
  </si>
  <si>
    <t>Derivative Liabilities (Details Narrative) - USD ($)</t>
  </si>
  <si>
    <t>Reclassification of derivative liability to equity pursuant to conversion of convertible promissory notes</t>
  </si>
  <si>
    <t>Change in derivative liabilities</t>
  </si>
  <si>
    <t>Derivative Liabilities - Schedule of Derivative Liabilities Activity (Details)</t>
  </si>
  <si>
    <t>Derivative liabilities balance, beginning</t>
  </si>
  <si>
    <t>Change in derivative liability</t>
  </si>
  <si>
    <t>Credited to additional paid in capital upon conversion of notes</t>
  </si>
  <si>
    <t>Derivative liabilities balance, ending</t>
  </si>
  <si>
    <t>Related Party Transaction (Details Narrative) - USD ($)</t>
  </si>
  <si>
    <t>Amounts due to shareholders</t>
  </si>
  <si>
    <t>Promissory notes balance</t>
  </si>
  <si>
    <t>Stephen And Brandy Keen [Member]</t>
  </si>
  <si>
    <t>Commitments and Contingencies (Details Narrative)</t>
  </si>
  <si>
    <t>Mar. 31, 2016USD ($)ft²</t>
  </si>
  <si>
    <t>Mar. 31, 2015USD ($)</t>
  </si>
  <si>
    <t>Lease agreement, manufacturing and office space, square feet | ft²</t>
  </si>
  <si>
    <t>Lease expiration date</t>
  </si>
  <si>
    <t>Sep. 30,
		2016</t>
  </si>
  <si>
    <t>Rent expense</t>
  </si>
  <si>
    <t>Stephen and Brandy Keen [Member]</t>
  </si>
  <si>
    <t>Start Date of Employment Agreement</t>
  </si>
  <si>
    <t>Term of Employment Agreement</t>
  </si>
  <si>
    <t>3 years</t>
  </si>
  <si>
    <t>Compensation payable over remaining term of employment agreements</t>
  </si>
  <si>
    <t>Commitments and Contingencies - Schedule of Lease Payments (Details)</t>
  </si>
  <si>
    <t>April 1 through September 30, 2016</t>
  </si>
  <si>
    <t>Warrants and Options (Details Narrative) - USD ($)</t>
  </si>
  <si>
    <t>Option expiration date</t>
  </si>
  <si>
    <t>Mar. 31,
		2017</t>
  </si>
  <si>
    <t>Warrants expiration term</t>
  </si>
  <si>
    <t>4 years</t>
  </si>
  <si>
    <t>5 years</t>
  </si>
  <si>
    <t>Warrants [Member] | Series 2 Notes [Member]</t>
  </si>
  <si>
    <t>Warrants outstanding</t>
  </si>
  <si>
    <t>Warrants [Member] | Series 3 Notes [Member]</t>
  </si>
  <si>
    <t>Warrants [Member] | Total [Member]</t>
  </si>
  <si>
    <t>Outstanding warrants to purchase shares of common stock</t>
  </si>
  <si>
    <t>Warrants and Options - Schedule of Stock Options Activity (Details) - Stock Options [Member]</t>
  </si>
  <si>
    <t>Mar. 31, 2016$ / sharesshares</t>
  </si>
  <si>
    <t>Options Outstanding, beginning of year | shares</t>
  </si>
  <si>
    <t>Options granted | shares</t>
  </si>
  <si>
    <t>Options exercised | shares</t>
  </si>
  <si>
    <t>Options canceled | shares</t>
  </si>
  <si>
    <t>Options Outstanding, Ending of year | shares</t>
  </si>
  <si>
    <t>Weighted Average Exercise Price Options outstanding, beginning of year | $ / shares</t>
  </si>
  <si>
    <t>Weighted Average Exercise Price Options granted | $ / shares</t>
  </si>
  <si>
    <t>Weighted Average Exercise Price Options exercised | $ / shares</t>
  </si>
  <si>
    <t>Weighted Average Exercise Price Options canceled | $ / shares</t>
  </si>
  <si>
    <t>Weighted Average Exercise Price Options outstanding, end of year | $ / shares</t>
  </si>
  <si>
    <t>Subsequent Events (Details Narrative) - USD ($)</t>
  </si>
  <si>
    <t>Apr. 15, 2016</t>
  </si>
  <si>
    <t>Common shares issued pursuant to conversion of debt and accrued interest, net</t>
  </si>
  <si>
    <t>Payment on Promissory Note</t>
  </si>
  <si>
    <t>Promissory Note original maturity date</t>
  </si>
  <si>
    <t>Subsequent Event [Member] | Hydro Note [Member]</t>
  </si>
  <si>
    <t>Promissory Notes outstanding balance, beginning</t>
  </si>
  <si>
    <t>Promissory Note outstanding balance, ending</t>
  </si>
  <si>
    <t>Promissory Note monthly installment amount</t>
  </si>
  <si>
    <t>Subsequent Event [Member] | Series 3 Notes [Member] | April 1 - May 12, 2016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8254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45258135</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57</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1</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3</v>
      </c>
      <c s="2" r="B1" t="s">
        <v>1</v>
      </c>
    </row>
    <row r="2" spans="1:2">
      <c s="2" r="B2" t="s">
        <v>2</v>
      </c>
    </row>
    <row r="3" spans="1:2">
      <c s="3" r="A3" t="s">
        <v>183</v>
      </c>
    </row>
    <row r="4" spans="1:2">
      <c s="4" r="A4" t="s">
        <v>5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40823</v>
      </c>
      <c s="7" r="C3" t="n">
        <v>330557</v>
      </c>
    </row>
    <row r="4" spans="1:3">
      <c s="4" r="A4" t="s">
        <v>28</v>
      </c>
      <c s="6" r="B4" t="n">
        <v>299351</v>
      </c>
      <c s="6" r="C4" t="n">
        <v>299194</v>
      </c>
    </row>
    <row r="5" spans="1:3">
      <c s="4" r="A5" t="s">
        <v>29</v>
      </c>
      <c s="6" r="B5" t="n">
        <v>157218</v>
      </c>
      <c s="6" r="C5" t="n">
        <v>207218</v>
      </c>
    </row>
    <row r="6" spans="1:3">
      <c s="4" r="A6" t="s">
        <v>30</v>
      </c>
      <c s="6" r="B6" t="n">
        <v>1073573</v>
      </c>
      <c s="6" r="C6" t="n">
        <v>1261802</v>
      </c>
    </row>
    <row r="7" spans="1:3">
      <c s="4" r="A7" t="s">
        <v>31</v>
      </c>
      <c s="6" r="B7" t="n">
        <v>80269</v>
      </c>
      <c s="6" r="C7" t="n">
        <v>193969</v>
      </c>
    </row>
    <row r="8" spans="1:3">
      <c s="4" r="A8" t="s">
        <v>32</v>
      </c>
      <c s="6" r="B8" t="n">
        <v>2751234</v>
      </c>
      <c s="6" r="C8" t="n">
        <v>2292740</v>
      </c>
    </row>
    <row r="9" spans="1:3">
      <c s="3" r="A9" t="s">
        <v>33</v>
      </c>
    </row>
    <row r="10" spans="1:3">
      <c s="4" r="A10" t="s">
        <v>34</v>
      </c>
      <c s="6" r="B10" t="n">
        <v>129339</v>
      </c>
      <c s="6" r="C10" t="n">
        <v>162530</v>
      </c>
    </row>
    <row r="11" spans="1:3">
      <c s="4" r="A11" t="s">
        <v>35</v>
      </c>
      <c s="6" r="B11" t="n">
        <v>648727</v>
      </c>
      <c s="6" r="C11" t="n">
        <v>647464</v>
      </c>
    </row>
    <row r="12" spans="1:3">
      <c s="4" r="A12" t="s">
        <v>36</v>
      </c>
      <c s="6" r="B12" t="n">
        <v>778066</v>
      </c>
      <c s="6" r="C12" t="n">
        <v>809994</v>
      </c>
    </row>
    <row r="13" spans="1:3">
      <c s="4" r="A13" t="s">
        <v>37</v>
      </c>
      <c s="6" r="B13" t="n">
        <v>3529300</v>
      </c>
      <c s="6" r="C13" t="n">
        <v>3102734</v>
      </c>
    </row>
    <row r="14" spans="1:3">
      <c s="3" r="A14" t="s">
        <v>38</v>
      </c>
    </row>
    <row r="15" spans="1:3">
      <c s="4" r="A15" t="s">
        <v>39</v>
      </c>
      <c s="6" r="B15" t="n">
        <v>1752025</v>
      </c>
      <c s="6" r="C15" t="n">
        <v>2066803</v>
      </c>
    </row>
    <row r="16" spans="1:3">
      <c s="4" r="A16" t="s">
        <v>40</v>
      </c>
      <c s="7" r="B16" t="n">
        <v>1395818</v>
      </c>
      <c s="6" r="C16" t="n">
        <v>986445</v>
      </c>
    </row>
    <row r="17" spans="1:3">
      <c s="4" r="A17" t="s">
        <v>41</v>
      </c>
      <c s="4" r="B17" t="s">
        <v>42</v>
      </c>
      <c s="6" r="C17" t="n">
        <v>1551</v>
      </c>
    </row>
    <row r="18" spans="1:3">
      <c s="4" r="A18" t="s">
        <v>43</v>
      </c>
      <c s="7" r="B18" t="n">
        <v>211388</v>
      </c>
      <c s="6" r="C18" t="n">
        <v>216995</v>
      </c>
    </row>
    <row r="19" spans="1:3">
      <c s="4" r="A19" t="s">
        <v>44</v>
      </c>
      <c s="6" r="B19" t="n">
        <v>1876155</v>
      </c>
      <c s="6" r="C19" t="n">
        <v>1227761</v>
      </c>
    </row>
    <row r="20" spans="1:3">
      <c s="4" r="A20" t="s">
        <v>45</v>
      </c>
      <c s="6" r="B20" t="n">
        <v>345387</v>
      </c>
      <c s="6" r="C20" t="n">
        <v>201257</v>
      </c>
    </row>
    <row r="21" spans="1:3">
      <c s="4" r="A21" t="s">
        <v>46</v>
      </c>
      <c s="6" r="B21" t="n">
        <v>396260</v>
      </c>
      <c s="6" r="C21" t="n">
        <v>472967</v>
      </c>
    </row>
    <row r="22" spans="1:3">
      <c s="4" r="A22" t="s">
        <v>47</v>
      </c>
      <c s="6" r="B22" t="n">
        <v>206357</v>
      </c>
      <c s="6" r="C22" t="n">
        <v>139192</v>
      </c>
    </row>
    <row r="23" spans="1:3">
      <c s="4" r="A23" t="s">
        <v>48</v>
      </c>
      <c s="7" r="B23" t="n">
        <v>6183390</v>
      </c>
      <c s="6" r="C23" t="n">
        <v>5312971</v>
      </c>
    </row>
    <row r="24" spans="1:3">
      <c s="3" r="A24" t="s">
        <v>49</v>
      </c>
    </row>
    <row r="25" spans="1:3">
      <c s="4" r="A25" t="s">
        <v>44</v>
      </c>
      <c s="4" r="B25" t="s">
        <v>42</v>
      </c>
      <c s="6" r="C25" t="n">
        <v>523822</v>
      </c>
    </row>
    <row r="26" spans="1:3">
      <c s="4" r="A26" t="s">
        <v>45</v>
      </c>
      <c s="4" r="B26" t="s">
        <v>42</v>
      </c>
      <c s="6" r="C26" t="n">
        <v>80674</v>
      </c>
    </row>
    <row r="27" spans="1:3">
      <c s="4" r="A27" t="s">
        <v>50</v>
      </c>
      <c s="4" r="B27" t="s">
        <v>42</v>
      </c>
      <c s="6" r="C27" t="n">
        <v>32564</v>
      </c>
    </row>
    <row r="28" spans="1:3">
      <c s="4" r="A28" t="s">
        <v>51</v>
      </c>
      <c s="4" r="B28" t="s">
        <v>42</v>
      </c>
      <c s="6" r="C28" t="n">
        <v>637060</v>
      </c>
    </row>
    <row r="29" spans="1:3">
      <c s="4" r="A29" t="s">
        <v>52</v>
      </c>
      <c s="7" r="B29" t="n">
        <v>6183390</v>
      </c>
      <c s="7" r="C29" t="n">
        <v>5950031</v>
      </c>
    </row>
    <row r="30" spans="1:3">
      <c s="4" r="A30" t="s">
        <v>53</v>
      </c>
      <c s="4" r="B30" t="s">
        <v>42</v>
      </c>
      <c s="4" r="C30" t="s">
        <v>42</v>
      </c>
    </row>
    <row r="31" spans="1:3">
      <c s="3" r="A31" t="s">
        <v>54</v>
      </c>
    </row>
    <row r="32" spans="1:3">
      <c s="4" r="A32" t="s">
        <v>55</v>
      </c>
      <c s="7" r="B32" t="n">
        <v>772</v>
      </c>
      <c s="7" r="C32" t="n">
        <v>772</v>
      </c>
    </row>
    <row r="33" spans="1:3">
      <c s="4" r="A33" t="s">
        <v>56</v>
      </c>
      <c s="6" r="B33" t="n">
        <v>1385</v>
      </c>
      <c s="6" r="C33" t="n">
        <v>1259</v>
      </c>
    </row>
    <row r="34" spans="1:3">
      <c s="4" r="A34" t="s">
        <v>57</v>
      </c>
      <c s="6" r="B34" t="n">
        <v>9153566</v>
      </c>
      <c s="6" r="C34" t="n">
        <v>8214271</v>
      </c>
    </row>
    <row r="35" spans="1:3">
      <c s="4" r="A35" t="s">
        <v>58</v>
      </c>
      <c s="6" r="B35" t="n">
        <v>-11809813</v>
      </c>
      <c s="6" r="C35" t="n">
        <v>-11063599</v>
      </c>
    </row>
    <row r="36" spans="1:3">
      <c s="4" r="A36" t="s">
        <v>59</v>
      </c>
      <c s="6" r="B36" t="n">
        <v>-2654090</v>
      </c>
      <c s="6" r="C36" t="n">
        <v>-2847297</v>
      </c>
    </row>
    <row r="37" spans="1:3">
      <c s="4" r="A37" t="s">
        <v>60</v>
      </c>
      <c s="7" r="B37" t="n">
        <v>3529300</v>
      </c>
      <c s="7" r="C37" t="n">
        <v>31027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54</v>
      </c>
    </row>
    <row r="4" spans="1:2">
      <c s="4" r="A4" t="s">
        <v>195</v>
      </c>
      <c s="4" r="B4" t="s">
        <v>196</v>
      </c>
    </row>
    <row r="5" spans="1:2">
      <c s="4" r="A5" t="s">
        <v>197</v>
      </c>
      <c s="4" r="B5" t="s">
        <v>198</v>
      </c>
    </row>
    <row r="6" spans="1:2">
      <c s="4" r="A6" t="s">
        <v>199</v>
      </c>
      <c s="4" r="B6" t="s">
        <v>200</v>
      </c>
    </row>
    <row r="7" spans="1:2">
      <c s="4" r="A7" t="s">
        <v>201</v>
      </c>
      <c s="4" r="B7" t="s">
        <v>202</v>
      </c>
    </row>
    <row r="8" spans="1:2">
      <c s="4" r="A8" t="s">
        <v>203</v>
      </c>
      <c s="4" r="B8" t="s">
        <v>204</v>
      </c>
    </row>
    <row r="9" spans="1:2">
      <c s="4" r="A9" t="s">
        <v>205</v>
      </c>
      <c s="4" r="B9" t="s">
        <v>206</v>
      </c>
    </row>
    <row r="10" spans="1:2">
      <c s="4" r="A10" t="s">
        <v>53</v>
      </c>
      <c s="4" r="B10" t="s">
        <v>207</v>
      </c>
    </row>
    <row r="11" spans="1:2">
      <c s="4" r="A11" t="s">
        <v>208</v>
      </c>
      <c s="4" r="B11"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0</v>
      </c>
      <c s="2" r="B1" t="s">
        <v>1</v>
      </c>
    </row>
    <row r="2" spans="1:2">
      <c s="2" r="B2" t="s">
        <v>2</v>
      </c>
    </row>
    <row r="3" spans="1:2">
      <c s="3" r="A3" t="s">
        <v>154</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60</v>
      </c>
    </row>
    <row r="4" spans="1:2">
      <c s="4" r="A4" t="s">
        <v>214</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57</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27</v>
      </c>
      <c s="2" r="B1" t="s">
        <v>1</v>
      </c>
    </row>
    <row r="2" spans="1:2">
      <c s="2" r="B2" t="s">
        <v>2</v>
      </c>
    </row>
    <row r="3" spans="1:2">
      <c s="3" r="A3" t="s">
        <v>171</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2</v>
      </c>
      <c s="2" r="B1" t="s">
        <v>1</v>
      </c>
    </row>
    <row r="2" spans="1:2">
      <c s="2" r="B2" t="s">
        <v>2</v>
      </c>
    </row>
    <row r="3" spans="1:2">
      <c s="3" r="A3" t="s">
        <v>178</v>
      </c>
    </row>
    <row r="4" spans="1:2">
      <c s="4" r="A4" t="s">
        <v>233</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183</v>
      </c>
    </row>
    <row r="4" spans="1:2">
      <c s="4" r="A4" t="s">
        <v>236</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8</v>
      </c>
      <c s="2" r="B1" t="s">
        <v>1</v>
      </c>
    </row>
    <row r="2" spans="1:2">
      <c s="2" r="B2" t="s">
        <v>2</v>
      </c>
    </row>
    <row r="3" spans="1:2">
      <c s="3" r="A3" t="s">
        <v>189</v>
      </c>
    </row>
    <row r="4" spans="1:2">
      <c s="4" r="A4" t="s">
        <v>239</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1</v>
      </c>
      <c s="2" r="B1" t="s">
        <v>2</v>
      </c>
      <c s="2" r="C1" t="s">
        <v>25</v>
      </c>
    </row>
    <row r="2" spans="1:3">
      <c s="3" r="A2" t="s">
        <v>62</v>
      </c>
    </row>
    <row r="3" spans="1:3">
      <c s="4" r="A3" t="s">
        <v>63</v>
      </c>
      <c s="7" r="B3" t="n">
        <v>-85000</v>
      </c>
      <c s="7" r="C3" t="n">
        <v>-40873</v>
      </c>
    </row>
    <row r="4" spans="1:3">
      <c s="4" r="A4" t="s">
        <v>64</v>
      </c>
      <c s="8" r="B4" t="n">
        <v>1e-05</v>
      </c>
      <c s="8" r="C4" t="n">
        <v>1e-05</v>
      </c>
    </row>
    <row r="5" spans="1:3">
      <c s="4" r="A5" t="s">
        <v>65</v>
      </c>
      <c s="6" r="B5" t="n">
        <v>150000000</v>
      </c>
      <c s="6" r="C5" t="n">
        <v>150000000</v>
      </c>
    </row>
    <row r="6" spans="1:3">
      <c s="4" r="A6" t="s">
        <v>66</v>
      </c>
      <c s="6" r="B6" t="n">
        <v>77220000</v>
      </c>
      <c s="6" r="C6" t="n">
        <v>77220000</v>
      </c>
    </row>
    <row r="7" spans="1:3">
      <c s="4" r="A7" t="s">
        <v>67</v>
      </c>
      <c s="6" r="B7" t="n">
        <v>77220000</v>
      </c>
      <c s="6" r="C7" t="n">
        <v>77220000</v>
      </c>
    </row>
    <row r="8" spans="1:3">
      <c s="4" r="A8" t="s">
        <v>68</v>
      </c>
      <c s="8" r="B8" t="n">
        <v>1e-05</v>
      </c>
      <c s="8" r="C8" t="n">
        <v>1e-05</v>
      </c>
    </row>
    <row r="9" spans="1:3">
      <c s="4" r="A9" t="s">
        <v>69</v>
      </c>
      <c s="6" r="B9" t="n">
        <v>350000000</v>
      </c>
      <c s="6" r="C9" t="n">
        <v>350000000</v>
      </c>
    </row>
    <row r="10" spans="1:3">
      <c s="4" r="A10" t="s">
        <v>70</v>
      </c>
      <c s="6" r="B10" t="n">
        <v>138414163</v>
      </c>
      <c s="6" r="C10" t="n">
        <v>125839862</v>
      </c>
    </row>
    <row r="11" spans="1:3">
      <c s="4" r="A11" t="s">
        <v>71</v>
      </c>
      <c s="6" r="B11" t="n">
        <v>138414163</v>
      </c>
      <c s="6" r="C11" t="n">
        <v>125839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4"/>
  </cols>
  <sheetData>
    <row r="1" spans="1:4">
      <c s="1" r="A1" t="s">
        <v>241</v>
      </c>
      <c s="2" r="B1" t="s">
        <v>242</v>
      </c>
      <c s="2" r="C1" t="s">
        <v>243</v>
      </c>
      <c s="2" r="D1" t="s">
        <v>244</v>
      </c>
    </row>
    <row r="2" spans="1:4">
      <c s="4" r="A2" t="s">
        <v>245</v>
      </c>
      <c s="4" r="B2" t="s">
        <v>246</v>
      </c>
    </row>
    <row r="3" spans="1:4">
      <c s="4" r="A3" t="s">
        <v>247</v>
      </c>
    </row>
    <row r="4" spans="1:4">
      <c s="4" r="A4" t="s">
        <v>245</v>
      </c>
      <c s="4" r="C4" t="s">
        <v>248</v>
      </c>
    </row>
    <row r="5" spans="1:4">
      <c s="4" r="A5" t="s">
        <v>249</v>
      </c>
    </row>
    <row r="6" spans="1:4">
      <c s="4" r="A6" t="s">
        <v>250</v>
      </c>
      <c s="4" r="D6" t="s">
        <v>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s>
  <sheetData>
    <row r="1" spans="1:4">
      <c s="1" r="A1" t="s">
        <v>252</v>
      </c>
      <c s="2" r="C1" t="s">
        <v>1</v>
      </c>
    </row>
    <row r="2" spans="1:4">
      <c s="2" r="C2" t="s">
        <v>2</v>
      </c>
      <c s="2" r="D2" t="s">
        <v>73</v>
      </c>
    </row>
    <row r="3" spans="1:4">
      <c s="4" r="A3" t="s">
        <v>253</v>
      </c>
    </row>
    <row r="4" spans="1:4">
      <c s="4" r="A4" t="s">
        <v>254</v>
      </c>
      <c s="4" r="C4" t="s">
        <v>255</v>
      </c>
    </row>
    <row r="5" spans="1:4">
      <c s="4" r="A5" t="s">
        <v>256</v>
      </c>
    </row>
    <row r="6" spans="1:4">
      <c s="4" r="A6" t="s">
        <v>254</v>
      </c>
      <c s="4" r="D6" t="s">
        <v>257</v>
      </c>
    </row>
    <row r="7" spans="1:4">
      <c s="4" r="A7" t="s">
        <v>258</v>
      </c>
    </row>
    <row r="8" spans="1:4">
      <c s="4" r="A8" t="s">
        <v>254</v>
      </c>
      <c s="4" r="C8" t="s">
        <v>259</v>
      </c>
      <c s="4" r="D8" t="s">
        <v>260</v>
      </c>
    </row>
    <row r="9" spans="1:4">
      <c s="4" r="A9" t="s">
        <v>261</v>
      </c>
    </row>
    <row r="10" spans="1:4">
      <c s="4" r="A10" t="s">
        <v>254</v>
      </c>
      <c s="4" r="B10" t="s">
        <v>262</v>
      </c>
      <c s="4" r="C10" t="s">
        <v>263</v>
      </c>
    </row>
    <row r="11" spans="1:4">
      <c s="4" r="A11" t="s">
        <v>264</v>
      </c>
    </row>
    <row r="12" spans="1:4">
      <c s="4" r="A12" t="s">
        <v>254</v>
      </c>
      <c s="4" r="B12" t="s">
        <v>262</v>
      </c>
      <c s="4" r="D12" t="s">
        <v>265</v>
      </c>
    </row>
    <row r="13" spans="1:4">
      <c r="A13" t="n"/>
    </row>
    <row r="14" spans="1:4">
      <c s="4" r="A14" t="s">
        <v>262</v>
      </c>
      <c s="4" r="B14" t="s">
        <v>266</v>
      </c>
    </row>
  </sheetData>
  <mergeCells count="4">
    <mergeCell ref="A1:B2"/>
    <mergeCell ref="C1:D1"/>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7</v>
      </c>
      <c s="2" r="B1" t="s">
        <v>1</v>
      </c>
      <c s="2" r="C1" t="s">
        <v>268</v>
      </c>
    </row>
    <row r="2" spans="1:3">
      <c s="2" r="B2" t="s">
        <v>2</v>
      </c>
      <c s="2" r="C2" t="s">
        <v>25</v>
      </c>
    </row>
    <row r="3" spans="1:3">
      <c s="4" r="A3" t="s">
        <v>269</v>
      </c>
      <c s="6" r="B3" t="n">
        <v>22411792</v>
      </c>
      <c s="6" r="C3" t="n">
        <v>31864313</v>
      </c>
    </row>
    <row r="4" spans="1:3">
      <c s="4" r="A4" t="s">
        <v>270</v>
      </c>
    </row>
    <row r="5" spans="1:3">
      <c s="4" r="A5" t="s">
        <v>269</v>
      </c>
      <c s="6" r="B5" t="n">
        <v>11072942</v>
      </c>
      <c s="6" r="C5" t="n">
        <v>19032063</v>
      </c>
    </row>
    <row r="6" spans="1:3">
      <c s="4" r="A6" t="s">
        <v>271</v>
      </c>
    </row>
    <row r="7" spans="1:3">
      <c s="4" r="A7" t="s">
        <v>269</v>
      </c>
      <c s="6" r="B7" t="n">
        <v>6177600</v>
      </c>
      <c s="6" r="C7" t="n">
        <v>7671000</v>
      </c>
    </row>
    <row r="8" spans="1:3">
      <c s="4" r="A8" t="s">
        <v>272</v>
      </c>
    </row>
    <row r="9" spans="1:3">
      <c s="4" r="A9" t="s">
        <v>269</v>
      </c>
      <c s="6" r="B9" t="n">
        <v>5161250</v>
      </c>
      <c s="6" r="C9" t="n">
        <v>5161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r="1" spans="1:5">
      <c s="1" r="A1" t="s">
        <v>273</v>
      </c>
      <c s="2" r="B1" t="s">
        <v>1</v>
      </c>
      <c s="2" r="D1" t="s">
        <v>268</v>
      </c>
    </row>
    <row r="2" spans="1:5">
      <c s="2" r="B2" t="s">
        <v>2</v>
      </c>
      <c s="2" r="C2" t="s">
        <v>73</v>
      </c>
      <c s="2" r="D2" t="s">
        <v>25</v>
      </c>
      <c s="2" r="E2" t="s">
        <v>274</v>
      </c>
    </row>
    <row r="3" spans="1:5">
      <c s="4" r="A3" t="s">
        <v>275</v>
      </c>
      <c s="7" r="B3" t="n">
        <v>3432156</v>
      </c>
    </row>
    <row r="4" spans="1:5">
      <c s="4" r="A4" t="s">
        <v>276</v>
      </c>
      <c s="7" r="B4" t="n">
        <v>11809813</v>
      </c>
      <c s="7" r="D4" t="n">
        <v>11063599</v>
      </c>
    </row>
    <row r="5" spans="1:5">
      <c s="4" r="A5" t="s">
        <v>277</v>
      </c>
      <c s="4" r="B5" t="s">
        <v>42</v>
      </c>
      <c s="7" r="C5" t="n">
        <v>911250</v>
      </c>
    </row>
    <row r="6" spans="1:5">
      <c s="4" r="A6" t="s">
        <v>278</v>
      </c>
    </row>
    <row r="7" spans="1:5">
      <c s="4" r="A7" t="s">
        <v>277</v>
      </c>
      <c s="7" r="D7" t="n">
        <v>1781250</v>
      </c>
    </row>
    <row r="8" spans="1:5">
      <c s="4" r="A8" t="s">
        <v>279</v>
      </c>
    </row>
    <row r="9" spans="1:5">
      <c s="4" r="A9" t="s">
        <v>277</v>
      </c>
      <c s="7" r="E9" t="n">
        <v>29617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280</v>
      </c>
      <c s="2" r="B1" t="s">
        <v>244</v>
      </c>
      <c s="2" r="C1" t="s">
        <v>274</v>
      </c>
    </row>
    <row r="2" spans="1:3">
      <c s="4" r="A2" t="s">
        <v>281</v>
      </c>
    </row>
    <row r="3" spans="1:3">
      <c s="4" r="A3" t="s">
        <v>282</v>
      </c>
      <c s="7" r="B3" t="n">
        <v>96000</v>
      </c>
    </row>
    <row r="4" spans="1:3">
      <c s="4" r="A4" t="s">
        <v>283</v>
      </c>
    </row>
    <row r="5" spans="1:3">
      <c s="4" r="A5" t="s">
        <v>282</v>
      </c>
      <c s="7" r="B5" t="n">
        <v>96000</v>
      </c>
    </row>
    <row r="6" spans="1:3">
      <c s="4" r="A6" t="s">
        <v>247</v>
      </c>
    </row>
    <row r="7" spans="1:3">
      <c s="4" r="A7" t="s">
        <v>284</v>
      </c>
      <c s="8" r="C7" t="n">
        <v>0.00024</v>
      </c>
    </row>
    <row r="8" spans="1:3">
      <c s="4" r="A8" t="s">
        <v>285</v>
      </c>
    </row>
    <row r="9" spans="1:3">
      <c s="4" r="A9" t="s">
        <v>286</v>
      </c>
      <c s="6" r="C9" t="n">
        <v>-10000</v>
      </c>
    </row>
    <row r="10" spans="1:3">
      <c s="4" r="A10" t="s">
        <v>287</v>
      </c>
    </row>
    <row r="11" spans="1:3">
      <c s="4" r="A11" t="s">
        <v>288</v>
      </c>
      <c s="6" r="C11" t="n">
        <v>80201250</v>
      </c>
    </row>
    <row r="12" spans="1:3">
      <c s="4" r="A12" t="s">
        <v>289</v>
      </c>
      <c s="6" r="C12" t="n">
        <v>-77220000</v>
      </c>
    </row>
    <row r="13" spans="1:3">
      <c s="4" r="A13" t="s">
        <v>290</v>
      </c>
    </row>
    <row r="14" spans="1:3">
      <c s="4" r="A14" t="s">
        <v>288</v>
      </c>
      <c s="6" r="C14" t="n">
        <v>77220000</v>
      </c>
    </row>
    <row r="15" spans="1:3">
      <c s="4" r="A15" t="s">
        <v>249</v>
      </c>
    </row>
    <row r="16" spans="1:3">
      <c s="4" r="A16" t="s">
        <v>291</v>
      </c>
      <c s="6" r="C16" t="n">
        <v>10296000</v>
      </c>
    </row>
    <row r="17" spans="1:3">
      <c s="4" r="A17" t="s">
        <v>292</v>
      </c>
      <c s="4" r="B17" t="s">
        <v>251</v>
      </c>
    </row>
    <row r="18" spans="1:3">
      <c s="4" r="A18" t="s">
        <v>249</v>
      </c>
    </row>
    <row r="19" spans="1:3">
      <c s="4" r="A19" t="s">
        <v>292</v>
      </c>
      <c s="4" r="B19" t="s">
        <v>251</v>
      </c>
    </row>
    <row r="20" spans="1:3">
      <c s="4" r="A20" t="s">
        <v>293</v>
      </c>
      <c s="4" r="B20" t="s">
        <v>294</v>
      </c>
    </row>
    <row r="21" spans="1:3">
      <c s="4" r="A21" t="s">
        <v>295</v>
      </c>
      <c s="7" r="B21" t="n">
        <v>250000</v>
      </c>
    </row>
    <row r="22" spans="1:3">
      <c s="4" r="A22" t="s">
        <v>296</v>
      </c>
      <c s="4" r="B22" t="s">
        <v>297</v>
      </c>
    </row>
    <row r="23" spans="1:3">
      <c s="4" r="A23" t="s">
        <v>298</v>
      </c>
      <c s="7" r="B23" t="n">
        <v>5000</v>
      </c>
    </row>
    <row r="24" spans="1:3">
      <c s="4" r="A24" t="s">
        <v>299</v>
      </c>
      <c s="4" r="B24" t="s">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01</v>
      </c>
      <c s="2" r="B1" t="s">
        <v>302</v>
      </c>
    </row>
    <row r="2" spans="1:2">
      <c s="3" r="A2" t="s">
        <v>160</v>
      </c>
    </row>
    <row r="3" spans="1:2">
      <c s="4" r="A3" t="s">
        <v>303</v>
      </c>
      <c s="7" r="B3" t="n">
        <v>250000</v>
      </c>
    </row>
    <row r="4" spans="1:2">
      <c s="4" r="A4" t="s">
        <v>304</v>
      </c>
      <c s="6" r="B4" t="n">
        <v>509015</v>
      </c>
    </row>
    <row r="5" spans="1:2">
      <c s="4" r="A5" t="s">
        <v>305</v>
      </c>
      <c s="6" r="B5" t="n">
        <v>759015</v>
      </c>
    </row>
    <row r="6" spans="1:2">
      <c s="4" r="A6" t="s">
        <v>306</v>
      </c>
      <c s="6" r="B6" t="n">
        <v>96712</v>
      </c>
    </row>
    <row r="7" spans="1:2">
      <c s="4" r="A7" t="s">
        <v>307</v>
      </c>
      <c s="6" r="B7" t="n">
        <v>29808</v>
      </c>
    </row>
    <row r="8" spans="1:2">
      <c s="4" r="A8" t="s">
        <v>308</v>
      </c>
      <c s="6" r="B8" t="n">
        <v>1431</v>
      </c>
    </row>
    <row r="9" spans="1:2">
      <c s="4" r="A9" t="s">
        <v>309</v>
      </c>
      <c s="6" r="B9" t="n">
        <v>631064</v>
      </c>
    </row>
    <row r="10" spans="1:2">
      <c s="4" r="A10" t="s">
        <v>310</v>
      </c>
      <c s="7" r="B10" t="n">
        <v>759015</v>
      </c>
    </row>
    <row r="11" spans="1:2">
      <c s="4" r="A11" t="s">
        <v>245</v>
      </c>
      <c s="4" r="B11" t="s">
        <v>2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11</v>
      </c>
      <c s="2" r="B1" t="s">
        <v>2</v>
      </c>
      <c s="2" r="C1" t="s">
        <v>25</v>
      </c>
    </row>
    <row r="2" spans="1:3">
      <c s="3" r="A2" t="s">
        <v>312</v>
      </c>
    </row>
    <row r="3" spans="1:3">
      <c s="4" r="A3" t="s">
        <v>313</v>
      </c>
      <c s="7" r="B3" t="n">
        <v>384351</v>
      </c>
      <c s="7" r="C3" t="n">
        <v>340067</v>
      </c>
    </row>
    <row r="4" spans="1:3">
      <c s="4" r="A4" t="s">
        <v>314</v>
      </c>
      <c s="6" r="B4" t="n">
        <v>-85000</v>
      </c>
      <c s="6" r="C4" t="n">
        <v>-40873</v>
      </c>
    </row>
    <row r="5" spans="1:3">
      <c s="4" r="A5" t="s">
        <v>315</v>
      </c>
      <c s="7" r="B5" t="n">
        <v>299351</v>
      </c>
      <c s="7" r="C5" t="n">
        <v>2991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6</v>
      </c>
      <c s="2" r="B1" t="s">
        <v>1</v>
      </c>
    </row>
    <row r="2" spans="1:3">
      <c s="2" r="B2" t="s">
        <v>2</v>
      </c>
      <c s="2" r="C2" t="s">
        <v>73</v>
      </c>
    </row>
    <row r="3" spans="1:3">
      <c s="3" r="A3" t="s">
        <v>157</v>
      </c>
    </row>
    <row r="4" spans="1:3">
      <c s="4" r="A4" t="s">
        <v>317</v>
      </c>
      <c s="7" r="B4" t="n">
        <v>11837</v>
      </c>
      <c s="7" r="C4" t="n">
        <v>148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25</v>
      </c>
    </row>
    <row r="2" spans="1:3">
      <c s="3" r="A2" t="s">
        <v>157</v>
      </c>
    </row>
    <row r="3" spans="1:3">
      <c s="4" r="A3" t="s">
        <v>319</v>
      </c>
      <c s="7" r="B3" t="n">
        <v>440748</v>
      </c>
      <c s="7" r="C3" t="n">
        <v>619319</v>
      </c>
    </row>
    <row r="4" spans="1:3">
      <c s="4" r="A4" t="s">
        <v>320</v>
      </c>
      <c s="6" r="B4" t="n">
        <v>63194</v>
      </c>
      <c s="6" r="C4" t="n">
        <v>43466</v>
      </c>
    </row>
    <row r="5" spans="1:3">
      <c s="4" r="A5" t="s">
        <v>321</v>
      </c>
      <c s="6" r="B5" t="n">
        <v>569631</v>
      </c>
      <c s="6" r="C5" t="n">
        <v>599017</v>
      </c>
    </row>
    <row r="6" spans="1:3">
      <c s="4" r="A6" t="s">
        <v>322</v>
      </c>
      <c s="7" r="B6" t="n">
        <v>1073573</v>
      </c>
      <c s="7" r="C6" t="n">
        <v>12618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25</v>
      </c>
    </row>
    <row r="2" spans="1:3">
      <c s="4" r="A2" t="s">
        <v>324</v>
      </c>
      <c s="7" r="B2" t="n">
        <v>259118</v>
      </c>
      <c s="7" r="C2" t="n">
        <v>298052</v>
      </c>
    </row>
    <row r="3" spans="1:3">
      <c s="4" r="A3" t="s">
        <v>325</v>
      </c>
      <c s="6" r="B3" t="n">
        <v>-129779</v>
      </c>
      <c s="6" r="C3" t="n">
        <v>-135522</v>
      </c>
    </row>
    <row r="4" spans="1:3">
      <c s="4" r="A4" t="s">
        <v>34</v>
      </c>
      <c s="6" r="B4" t="n">
        <v>129339</v>
      </c>
      <c s="6" r="C4" t="n">
        <v>162530</v>
      </c>
    </row>
    <row r="5" spans="1:3">
      <c s="4" r="A5" t="s">
        <v>326</v>
      </c>
    </row>
    <row r="6" spans="1:3">
      <c s="4" r="A6" t="s">
        <v>324</v>
      </c>
      <c s="6" r="B6" t="n">
        <v>174953</v>
      </c>
      <c s="6" r="C6" t="n">
        <v>168899</v>
      </c>
    </row>
    <row r="7" spans="1:3">
      <c s="4" r="A7" t="s">
        <v>327</v>
      </c>
    </row>
    <row r="8" spans="1:3">
      <c s="4" r="A8" t="s">
        <v>324</v>
      </c>
      <c s="6" r="B8" t="n">
        <v>31063</v>
      </c>
      <c s="6" r="C8" t="n">
        <v>31063</v>
      </c>
    </row>
    <row r="9" spans="1:3">
      <c s="4" r="A9" t="s">
        <v>328</v>
      </c>
    </row>
    <row r="10" spans="1:3">
      <c s="4" r="A10" t="s">
        <v>324</v>
      </c>
      <c s="6" r="B10" t="n">
        <v>15000</v>
      </c>
      <c s="6" r="C10" t="n">
        <v>62286</v>
      </c>
    </row>
    <row r="11" spans="1:3">
      <c s="4" r="A11" t="s">
        <v>329</v>
      </c>
    </row>
    <row r="12" spans="1:3">
      <c s="4" r="A12" t="s">
        <v>324</v>
      </c>
      <c s="7" r="B12" t="n">
        <v>38102</v>
      </c>
      <c s="7" r="C12" t="n">
        <v>358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2498604</v>
      </c>
      <c s="7" r="C4" t="n">
        <v>819063</v>
      </c>
    </row>
    <row r="5" spans="1:3">
      <c s="4" r="A5" t="s">
        <v>76</v>
      </c>
      <c s="6" r="B5" t="n">
        <v>1409944</v>
      </c>
      <c s="6" r="C5" t="n">
        <v>730764</v>
      </c>
    </row>
    <row r="6" spans="1:3">
      <c s="4" r="A6" t="s">
        <v>77</v>
      </c>
      <c s="6" r="B6" t="n">
        <v>1088660</v>
      </c>
      <c s="6" r="C6" t="n">
        <v>88299</v>
      </c>
    </row>
    <row r="7" spans="1:3">
      <c s="3" r="A7" t="s">
        <v>78</v>
      </c>
    </row>
    <row r="8" spans="1:3">
      <c s="4" r="A8" t="s">
        <v>79</v>
      </c>
      <c s="6" r="B8" t="n">
        <v>13503</v>
      </c>
      <c s="6" r="C8" t="n">
        <v>31142</v>
      </c>
    </row>
    <row r="9" spans="1:3">
      <c s="4" r="A9" t="s">
        <v>80</v>
      </c>
      <c s="6" r="B9" t="n">
        <v>106279</v>
      </c>
      <c s="6" r="C9" t="n">
        <v>180989</v>
      </c>
    </row>
    <row r="10" spans="1:3">
      <c s="4" r="A10" t="s">
        <v>81</v>
      </c>
      <c s="6" r="B10" t="n">
        <v>603899</v>
      </c>
      <c s="6" r="C10" t="n">
        <v>755714</v>
      </c>
    </row>
    <row r="11" spans="1:3">
      <c s="4" r="A11" t="s">
        <v>82</v>
      </c>
      <c s="6" r="B11" t="n">
        <v>723681</v>
      </c>
      <c s="6" r="C11" t="n">
        <v>967845</v>
      </c>
    </row>
    <row r="12" spans="1:3">
      <c s="4" r="A12" t="s">
        <v>83</v>
      </c>
      <c s="6" r="B12" t="n">
        <v>364979</v>
      </c>
      <c s="7" r="C12" t="n">
        <v>-879546</v>
      </c>
    </row>
    <row r="13" spans="1:3">
      <c s="3" r="A13" t="s">
        <v>84</v>
      </c>
    </row>
    <row r="14" spans="1:3">
      <c s="4" r="A14" t="s">
        <v>85</v>
      </c>
      <c s="6" r="B14" t="n">
        <v>6164</v>
      </c>
      <c s="4" r="C14" t="s">
        <v>42</v>
      </c>
    </row>
    <row r="15" spans="1:3">
      <c s="4" r="A15" t="s">
        <v>86</v>
      </c>
      <c s="6" r="B15" t="n">
        <v>-272972</v>
      </c>
      <c s="7" r="C15" t="n">
        <v>-160260</v>
      </c>
    </row>
    <row r="16" spans="1:3">
      <c s="4" r="A16" t="s">
        <v>87</v>
      </c>
      <c s="6" r="B16" t="n">
        <v>-422668</v>
      </c>
      <c s="6" r="C16" t="n">
        <v>-426800</v>
      </c>
    </row>
    <row r="17" spans="1:3">
      <c s="4" r="A17" t="s">
        <v>88</v>
      </c>
      <c s="6" r="B17" t="n">
        <v>-421717</v>
      </c>
      <c s="6" r="C17" t="n">
        <v>48163</v>
      </c>
    </row>
    <row r="18" spans="1:3">
      <c s="4" r="A18" t="s">
        <v>89</v>
      </c>
      <c s="6" r="B18" t="n">
        <v>-1111193</v>
      </c>
      <c s="6" r="C18" t="n">
        <v>-538897</v>
      </c>
    </row>
    <row r="19" spans="1:3">
      <c s="4" r="A19" t="s">
        <v>90</v>
      </c>
      <c s="7" r="B19" t="n">
        <v>-746214</v>
      </c>
      <c s="7" r="C19" t="n">
        <v>-1418443</v>
      </c>
    </row>
    <row r="20" spans="1:3">
      <c s="4" r="A20" t="s">
        <v>91</v>
      </c>
      <c s="4" r="B20" t="s">
        <v>42</v>
      </c>
      <c s="4" r="C20" t="s">
        <v>42</v>
      </c>
    </row>
    <row r="21" spans="1:3">
      <c s="4" r="A21" t="s">
        <v>92</v>
      </c>
      <c s="7" r="B21" t="n">
        <v>-746214</v>
      </c>
      <c s="7" r="C21" t="n">
        <v>-1418443</v>
      </c>
    </row>
    <row r="22" spans="1:3">
      <c s="4" r="A22" t="s">
        <v>93</v>
      </c>
      <c s="4" r="B22" t="s">
        <v>42</v>
      </c>
      <c s="4" r="C22" t="s">
        <v>42</v>
      </c>
    </row>
    <row r="23" spans="1:3">
      <c s="4" r="A23" t="s">
        <v>93</v>
      </c>
      <c s="7" r="B23" t="n">
        <v>-746214</v>
      </c>
      <c s="7" r="C23" t="n">
        <v>-1418443</v>
      </c>
    </row>
    <row r="24" spans="1:3">
      <c s="4" r="A24" t="s">
        <v>94</v>
      </c>
      <c s="9" r="B24" t="n">
        <v>-0.01</v>
      </c>
      <c s="9" r="C24" t="n">
        <v>-0.01</v>
      </c>
    </row>
    <row r="25" spans="1:3">
      <c s="4" r="A25" t="s">
        <v>95</v>
      </c>
      <c s="6" r="B25" t="n">
        <v>130268814</v>
      </c>
      <c s="6" r="C25" t="n">
        <v>1158524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30</v>
      </c>
      <c s="2" r="B1" t="s">
        <v>2</v>
      </c>
      <c s="2" r="C1" t="s">
        <v>25</v>
      </c>
    </row>
    <row r="2" spans="1:3">
      <c s="4" r="A2" t="s">
        <v>309</v>
      </c>
      <c s="7" r="B2" t="n">
        <v>631064</v>
      </c>
      <c s="7" r="C2" t="n">
        <v>631064</v>
      </c>
    </row>
    <row r="3" spans="1:3">
      <c s="4" r="A3" t="s">
        <v>331</v>
      </c>
      <c s="6" r="B3" t="n">
        <v>648727</v>
      </c>
      <c s="6" r="C3" t="n">
        <v>647464</v>
      </c>
    </row>
    <row r="4" spans="1:3">
      <c s="4" r="A4" t="s">
        <v>332</v>
      </c>
    </row>
    <row r="5" spans="1:3">
      <c s="4" r="A5" t="s">
        <v>333</v>
      </c>
      <c s="6" r="B5" t="n">
        <v>25718</v>
      </c>
      <c s="6" r="C5" t="n">
        <v>22712</v>
      </c>
    </row>
    <row r="6" spans="1:3">
      <c s="4" r="A6" t="s">
        <v>334</v>
      </c>
      <c s="6" r="B6" t="n">
        <v>-8055</v>
      </c>
      <c s="6" r="C6" t="n">
        <v>-6312</v>
      </c>
    </row>
    <row r="7" spans="1:3">
      <c s="4" r="A7" t="s">
        <v>335</v>
      </c>
      <c s="7" r="B7" t="n">
        <v>17663</v>
      </c>
      <c s="7" r="C7" t="n">
        <v>16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5</v>
      </c>
    </row>
    <row r="2" spans="1:3">
      <c s="3" r="A2" t="s">
        <v>157</v>
      </c>
    </row>
    <row r="3" spans="1:3">
      <c s="4" r="A3" t="s">
        <v>337</v>
      </c>
      <c s="7" r="B3" t="n">
        <v>1324494</v>
      </c>
      <c s="7" r="C3" t="n">
        <v>1849544</v>
      </c>
    </row>
    <row r="4" spans="1:3">
      <c s="4" r="A4" t="s">
        <v>338</v>
      </c>
      <c s="6" r="B4" t="n">
        <v>107952</v>
      </c>
      <c s="7" r="C4" t="n">
        <v>73711</v>
      </c>
    </row>
    <row r="5" spans="1:3">
      <c s="4" r="A5" t="s">
        <v>339</v>
      </c>
      <c s="6" r="B5" t="n">
        <v>40000</v>
      </c>
      <c s="4" r="C5" t="s">
        <v>42</v>
      </c>
    </row>
    <row r="6" spans="1:3">
      <c s="4" r="A6" t="s">
        <v>340</v>
      </c>
      <c s="6" r="B6" t="n">
        <v>102237</v>
      </c>
      <c s="7" r="C6" t="n">
        <v>65758</v>
      </c>
    </row>
    <row r="7" spans="1:3">
      <c s="4" r="A7" t="s">
        <v>341</v>
      </c>
      <c s="6" r="B7" t="n">
        <v>119360</v>
      </c>
      <c s="6" r="C7" t="n">
        <v>34965</v>
      </c>
    </row>
    <row r="8" spans="1:3">
      <c s="4" r="A8" t="s">
        <v>342</v>
      </c>
      <c s="6" r="B8" t="n">
        <v>35000</v>
      </c>
      <c s="6" r="C8" t="n">
        <v>15000</v>
      </c>
    </row>
    <row r="9" spans="1:3">
      <c s="4" r="A9" t="s">
        <v>343</v>
      </c>
      <c s="6" r="B9" t="n">
        <v>22982</v>
      </c>
      <c s="6" r="C9" t="n">
        <v>27825</v>
      </c>
    </row>
    <row r="10" spans="1:3">
      <c s="4" r="A10" t="s">
        <v>344</v>
      </c>
      <c s="7" r="B10" t="n">
        <v>1752025</v>
      </c>
      <c s="7" r="C10" t="n">
        <v>20668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45</v>
      </c>
      <c s="2" r="B1" t="s">
        <v>346</v>
      </c>
      <c s="2" r="C1" t="s">
        <v>2</v>
      </c>
      <c s="2" r="D1" t="s">
        <v>25</v>
      </c>
    </row>
    <row r="2" spans="1:4">
      <c s="4" r="A2" t="s">
        <v>29</v>
      </c>
      <c s="7" r="C2" t="n">
        <v>157218</v>
      </c>
      <c s="7" r="D2" t="n">
        <v>207218</v>
      </c>
    </row>
    <row r="3" spans="1:4">
      <c s="4" r="A3" t="s">
        <v>347</v>
      </c>
    </row>
    <row r="4" spans="1:4">
      <c s="4" r="A4" t="s">
        <v>29</v>
      </c>
      <c s="7" r="B4" t="n">
        <v>272217</v>
      </c>
    </row>
    <row r="5" spans="1:4">
      <c s="4" r="A5" t="s">
        <v>348</v>
      </c>
      <c s="7" r="B5" t="n">
        <v>100000</v>
      </c>
    </row>
    <row r="6" spans="1:4">
      <c s="4" r="A6" t="s">
        <v>349</v>
      </c>
      <c s="4" r="B6" t="s">
        <v>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3"/>
  </cols>
  <sheetData>
    <row r="1" spans="1:2">
      <c s="1" r="A1" t="s">
        <v>351</v>
      </c>
      <c s="2" r="B1" t="s">
        <v>1</v>
      </c>
    </row>
    <row r="2" spans="1:2">
      <c s="2" r="B2" t="s">
        <v>352</v>
      </c>
    </row>
    <row r="3" spans="1:2">
      <c s="4" r="A3" t="s">
        <v>353</v>
      </c>
      <c s="6" r="B3" t="n">
        <v>8</v>
      </c>
    </row>
    <row r="4" spans="1:2">
      <c s="4" r="A4" t="s">
        <v>354</v>
      </c>
      <c s="6" r="B4" t="n">
        <v>4</v>
      </c>
    </row>
    <row r="5" spans="1:2">
      <c s="4" r="A5" t="s">
        <v>355</v>
      </c>
      <c s="4" r="B5" t="s">
        <v>356</v>
      </c>
    </row>
    <row r="6" spans="1:2">
      <c s="4" r="A6" t="s">
        <v>357</v>
      </c>
      <c s="4" r="B6" t="s">
        <v>358</v>
      </c>
    </row>
    <row r="7" spans="1:2">
      <c s="4" r="A7" t="s">
        <v>359</v>
      </c>
      <c s="4" r="B7" t="s">
        <v>360</v>
      </c>
    </row>
    <row r="8" spans="1:2">
      <c s="4" r="A8" t="s">
        <v>361</v>
      </c>
      <c s="6" r="B8"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62</v>
      </c>
      <c s="2" r="B1" t="s">
        <v>1</v>
      </c>
    </row>
    <row r="2" spans="1:3">
      <c s="2" r="B2" t="s">
        <v>2</v>
      </c>
      <c s="2" r="C2" t="s">
        <v>25</v>
      </c>
    </row>
    <row r="3" spans="1:3">
      <c s="4" r="A3" t="s">
        <v>126</v>
      </c>
      <c s="7" r="B3" t="n">
        <v>345387</v>
      </c>
      <c s="7" r="C3" t="n">
        <v>201257</v>
      </c>
    </row>
    <row r="4" spans="1:3">
      <c s="4" r="A4" t="s">
        <v>363</v>
      </c>
    </row>
    <row r="5" spans="1:3">
      <c s="4" r="A5" t="s">
        <v>364</v>
      </c>
      <c s="7" r="B5" t="n">
        <v>250000</v>
      </c>
    </row>
    <row r="6" spans="1:3">
      <c s="4" r="A6" t="s">
        <v>365</v>
      </c>
      <c s="4" r="B6" t="s">
        <v>300</v>
      </c>
    </row>
    <row r="7" spans="1:3">
      <c s="4" r="A7" t="s">
        <v>366</v>
      </c>
      <c s="7" r="B7" t="n">
        <v>194038</v>
      </c>
    </row>
    <row r="8" spans="1:3">
      <c s="4" r="A8" t="s">
        <v>363</v>
      </c>
    </row>
    <row r="9" spans="1:3">
      <c s="4" r="A9" t="s">
        <v>296</v>
      </c>
      <c s="4" r="B9" t="s">
        <v>297</v>
      </c>
    </row>
    <row r="10" spans="1:3">
      <c s="4" r="A10" t="s">
        <v>367</v>
      </c>
      <c s="7" r="B10" t="n">
        <v>5000</v>
      </c>
    </row>
    <row r="11" spans="1:3">
      <c s="4" r="A11" t="s">
        <v>366</v>
      </c>
      <c s="6" r="B11" t="n">
        <v>190443</v>
      </c>
      <c s="6" r="C11" t="n">
        <v>190443</v>
      </c>
    </row>
    <row r="12" spans="1:3">
      <c s="4" r="A12" t="s">
        <v>126</v>
      </c>
      <c s="7" r="B12" t="n">
        <v>3595</v>
      </c>
      <c s="7" r="C12" t="n">
        <v>9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s="1" r="A1" t="s">
        <v>368</v>
      </c>
      <c s="2" r="B1" t="s">
        <v>2</v>
      </c>
      <c s="2" r="C1" t="s">
        <v>25</v>
      </c>
      <c s="2" r="D1" t="s">
        <v>274</v>
      </c>
    </row>
    <row r="2" spans="1:4">
      <c s="4" r="A2" t="s">
        <v>369</v>
      </c>
    </row>
    <row r="3" spans="1:4">
      <c s="4" r="A3" t="s">
        <v>370</v>
      </c>
      <c s="4" r="B3" t="s">
        <v>42</v>
      </c>
    </row>
    <row r="4" spans="1:4">
      <c s="4" r="A4" t="s">
        <v>369</v>
      </c>
    </row>
    <row r="5" spans="1:4">
      <c s="4" r="A5" t="s">
        <v>370</v>
      </c>
      <c s="7" r="C5" t="n">
        <v>34115</v>
      </c>
      <c s="7" r="D5" t="n">
        <v>472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80"/>
    <col customWidth="1" max="7" min="7" width="14"/>
    <col customWidth="1" max="8" min="8" width="14"/>
    <col customWidth="1" max="9" min="9" width="80"/>
  </cols>
  <sheetData>
    <row r="1" spans="1:9">
      <c s="1" r="A1" t="s">
        <v>371</v>
      </c>
      <c s="2" r="B1" t="s">
        <v>372</v>
      </c>
      <c s="2" r="C1" t="s">
        <v>373</v>
      </c>
      <c s="2" r="D1" t="s">
        <v>374</v>
      </c>
      <c s="2" r="E1" t="s">
        <v>2</v>
      </c>
      <c s="2" r="F1" t="s">
        <v>375</v>
      </c>
      <c s="2" r="G1" t="s">
        <v>73</v>
      </c>
      <c s="2" r="H1" t="s">
        <v>25</v>
      </c>
      <c s="2" r="I1" t="s">
        <v>274</v>
      </c>
    </row>
    <row r="2" spans="1:9">
      <c s="4" r="A2" t="s">
        <v>376</v>
      </c>
      <c s="7" r="E2" t="n">
        <v>1286682</v>
      </c>
      <c s="7" r="H2" t="n">
        <v>1751583</v>
      </c>
    </row>
    <row r="3" spans="1:9">
      <c s="4" r="A3" t="s">
        <v>377</v>
      </c>
      <c s="7" r="E3" t="n">
        <v>-421717</v>
      </c>
    </row>
    <row r="4" spans="1:9">
      <c s="4" r="A4" t="s">
        <v>277</v>
      </c>
      <c s="4" r="E4" t="s">
        <v>42</v>
      </c>
      <c s="7" r="G4" t="n">
        <v>911250</v>
      </c>
    </row>
    <row r="5" spans="1:9">
      <c s="4" r="A5" t="s">
        <v>378</v>
      </c>
      <c s="7" r="E5" t="n">
        <v>422668</v>
      </c>
      <c s="7" r="G5" t="n">
        <v>426800</v>
      </c>
    </row>
    <row r="6" spans="1:9">
      <c s="4" r="A6" t="s">
        <v>379</v>
      </c>
      <c s="6" r="E6" t="n">
        <v>504756</v>
      </c>
      <c s="4" r="G6" t="s">
        <v>42</v>
      </c>
    </row>
    <row r="7" spans="1:9">
      <c s="4" r="A7" t="s">
        <v>380</v>
      </c>
      <c s="7" r="E7" t="n">
        <v>504756</v>
      </c>
    </row>
    <row r="8" spans="1:9">
      <c s="4" r="A8" t="s">
        <v>381</v>
      </c>
      <c s="6" r="E8" t="n">
        <v>138414163</v>
      </c>
      <c s="6" r="H8" t="n">
        <v>125839862</v>
      </c>
    </row>
    <row r="9" spans="1:9">
      <c s="4" r="A9" t="s">
        <v>382</v>
      </c>
    </row>
    <row r="10" spans="1:9">
      <c s="4" r="A10" t="s">
        <v>376</v>
      </c>
      <c s="4" r="E10" t="s">
        <v>42</v>
      </c>
      <c s="4" r="H10" t="s">
        <v>42</v>
      </c>
    </row>
    <row r="11" spans="1:9">
      <c s="4" r="A11" t="s">
        <v>383</v>
      </c>
      <c s="4" r="I11" t="s">
        <v>384</v>
      </c>
    </row>
    <row r="12" spans="1:9">
      <c s="4" r="A12" t="s">
        <v>385</v>
      </c>
      <c s="4" r="I12" t="s">
        <v>386</v>
      </c>
    </row>
    <row r="13" spans="1:9">
      <c s="4" r="A13" t="s">
        <v>387</v>
      </c>
      <c s="4" r="I13" t="s">
        <v>388</v>
      </c>
    </row>
    <row r="14" spans="1:9">
      <c s="4" r="A14" t="s">
        <v>389</v>
      </c>
      <c s="7" r="I14" t="n">
        <v>1324283</v>
      </c>
    </row>
    <row r="15" spans="1:9">
      <c s="4" r="A15" t="s">
        <v>390</v>
      </c>
      <c s="4" r="I15" t="s">
        <v>386</v>
      </c>
    </row>
    <row r="16" spans="1:9">
      <c s="4" r="A16" t="s">
        <v>378</v>
      </c>
      <c s="4" r="E16" t="s">
        <v>42</v>
      </c>
      <c s="7" r="G16" t="n">
        <v>166367</v>
      </c>
    </row>
    <row r="17" spans="1:9">
      <c s="4" r="A17" t="s">
        <v>391</v>
      </c>
      <c s="7" r="I17" t="n">
        <v>1336783</v>
      </c>
    </row>
    <row r="18" spans="1:9">
      <c s="4" r="A18" t="s">
        <v>392</v>
      </c>
      <c s="6" r="H18" t="n">
        <v>25169786</v>
      </c>
    </row>
    <row r="19" spans="1:9">
      <c s="4" r="A19" t="s">
        <v>86</v>
      </c>
      <c s="4" r="E19" t="s">
        <v>42</v>
      </c>
      <c s="6" r="G19" t="n">
        <v>82404</v>
      </c>
    </row>
    <row r="20" spans="1:9">
      <c s="4" r="A20" t="s">
        <v>393</v>
      </c>
    </row>
    <row r="21" spans="1:9">
      <c s="4" r="A21" t="s">
        <v>376</v>
      </c>
      <c s="7" r="E21" t="n">
        <v>1694266</v>
      </c>
      <c s="7" r="H21" t="n">
        <v>1406837</v>
      </c>
    </row>
    <row r="22" spans="1:9">
      <c s="4" r="A22" t="s">
        <v>383</v>
      </c>
      <c s="4" r="D22" t="s">
        <v>384</v>
      </c>
    </row>
    <row r="23" spans="1:9">
      <c s="4" r="A23" t="s">
        <v>385</v>
      </c>
      <c s="4" r="D23" t="s">
        <v>386</v>
      </c>
    </row>
    <row r="24" spans="1:9">
      <c s="4" r="A24" t="s">
        <v>387</v>
      </c>
      <c s="4" r="D24" t="s">
        <v>394</v>
      </c>
    </row>
    <row r="25" spans="1:9">
      <c s="4" r="A25" t="s">
        <v>395</v>
      </c>
      <c s="6" r="E25" t="n">
        <v>833969</v>
      </c>
      <c s="6" r="H25" t="n">
        <v>1121398</v>
      </c>
    </row>
    <row r="26" spans="1:9">
      <c s="4" r="A26" t="s">
        <v>378</v>
      </c>
      <c s="6" r="E26" t="n">
        <v>287429</v>
      </c>
      <c s="6" r="G26" t="n">
        <v>260433</v>
      </c>
    </row>
    <row r="27" spans="1:9">
      <c s="4" r="A27" t="s">
        <v>391</v>
      </c>
      <c s="7" r="D27" t="n">
        <v>50000</v>
      </c>
    </row>
    <row r="28" spans="1:9">
      <c s="4" r="A28" t="s">
        <v>396</v>
      </c>
      <c s="6" r="G28" t="n">
        <v>10005</v>
      </c>
    </row>
    <row r="29" spans="1:9">
      <c s="4" r="A29" t="s">
        <v>126</v>
      </c>
      <c s="6" r="E29" t="n">
        <v>327198</v>
      </c>
      <c s="6" r="H29" t="n">
        <v>257277</v>
      </c>
    </row>
    <row r="30" spans="1:9">
      <c s="4" r="A30" t="s">
        <v>86</v>
      </c>
      <c s="6" r="E30" t="n">
        <v>69921</v>
      </c>
      <c s="6" r="G30" t="n">
        <v>52087</v>
      </c>
    </row>
    <row r="31" spans="1:9">
      <c s="4" r="A31" t="s">
        <v>397</v>
      </c>
      <c s="6" r="D31" t="n">
        <v>60</v>
      </c>
    </row>
    <row r="32" spans="1:9">
      <c s="4" r="A32" t="s">
        <v>398</v>
      </c>
      <c s="7" r="D32" t="n">
        <v>50000</v>
      </c>
    </row>
    <row r="33" spans="1:9">
      <c s="4" r="A33" t="s">
        <v>381</v>
      </c>
      <c s="6" r="D33" t="n">
        <v>250000</v>
      </c>
    </row>
    <row r="34" spans="1:9">
      <c s="4" r="A34" t="s">
        <v>399</v>
      </c>
      <c s="6" r="D34" t="n">
        <v>50000</v>
      </c>
    </row>
    <row r="35" spans="1:9">
      <c s="4" r="A35" t="s">
        <v>400</v>
      </c>
      <c s="9" r="D35" t="n">
        <v>0.6</v>
      </c>
    </row>
    <row r="36" spans="1:9">
      <c s="4" r="A36" t="s">
        <v>401</v>
      </c>
      <c s="7" r="D36" t="n">
        <v>2536250</v>
      </c>
      <c s="6" r="G36" t="n">
        <v>911250</v>
      </c>
    </row>
    <row r="37" spans="1:9">
      <c s="4" r="A37" t="s">
        <v>402</v>
      </c>
      <c s="6" r="E37" t="n">
        <v>393240</v>
      </c>
      <c s="6" r="G37" t="n">
        <v>135581</v>
      </c>
    </row>
    <row r="38" spans="1:9">
      <c s="4" r="A38" t="s">
        <v>403</v>
      </c>
    </row>
    <row r="39" spans="1:9">
      <c s="4" r="A39" t="s">
        <v>385</v>
      </c>
      <c s="4" r="F39" t="s">
        <v>404</v>
      </c>
    </row>
    <row r="40" spans="1:9">
      <c s="4" r="A40" t="s">
        <v>387</v>
      </c>
      <c s="4" r="F40" t="s">
        <v>405</v>
      </c>
    </row>
    <row r="41" spans="1:9">
      <c s="4" r="A41" t="s">
        <v>377</v>
      </c>
      <c s="7" r="G41" t="n">
        <v>48163</v>
      </c>
    </row>
    <row r="42" spans="1:9">
      <c s="4" r="A42" t="s">
        <v>390</v>
      </c>
      <c s="4" r="F42" t="s">
        <v>404</v>
      </c>
    </row>
    <row r="43" spans="1:9">
      <c s="4" r="A43" t="s">
        <v>277</v>
      </c>
      <c s="7" r="F43" t="n">
        <v>656250</v>
      </c>
    </row>
    <row r="44" spans="1:9">
      <c s="4" r="A44" t="s">
        <v>395</v>
      </c>
      <c s="6" r="F44" t="n">
        <v>61000</v>
      </c>
      <c s="6" r="H44" t="n">
        <v>428767</v>
      </c>
    </row>
    <row r="45" spans="1:9">
      <c s="4" r="A45" t="s">
        <v>391</v>
      </c>
      <c s="6" r="F45" t="n">
        <v>711000</v>
      </c>
      <c s="6" r="H45" t="n">
        <v>241427</v>
      </c>
    </row>
    <row r="46" spans="1:9">
      <c s="4" r="A46" t="s">
        <v>126</v>
      </c>
      <c s="6" r="H46" t="n">
        <v>24654</v>
      </c>
    </row>
    <row r="47" spans="1:9">
      <c s="4" r="A47" t="s">
        <v>86</v>
      </c>
      <c s="7" r="F47" t="n">
        <v>373881</v>
      </c>
    </row>
    <row r="48" spans="1:9">
      <c s="4" r="A48" t="s">
        <v>399</v>
      </c>
      <c s="6" r="F48" t="n">
        <v>2625000</v>
      </c>
    </row>
    <row r="49" spans="1:9">
      <c s="4" r="A49" t="s">
        <v>406</v>
      </c>
      <c s="7" r="F49" t="n">
        <v>1023881</v>
      </c>
    </row>
    <row r="50" spans="1:9">
      <c s="4" r="A50" t="s">
        <v>402</v>
      </c>
      <c s="6" r="F50" t="n">
        <v>246020</v>
      </c>
    </row>
    <row r="51" spans="1:9">
      <c s="4" r="A51" t="s">
        <v>407</v>
      </c>
      <c s="7" r="F51" t="n">
        <v>777861</v>
      </c>
    </row>
    <row r="52" spans="1:9">
      <c s="4" r="A52" t="s">
        <v>270</v>
      </c>
    </row>
    <row r="53" spans="1:9">
      <c s="4" r="A53" t="s">
        <v>377</v>
      </c>
      <c s="6" r="E53" t="n">
        <v>-421717</v>
      </c>
    </row>
    <row r="54" spans="1:9">
      <c s="4" r="A54" t="s">
        <v>378</v>
      </c>
      <c s="6" r="E54" t="n">
        <v>135239</v>
      </c>
    </row>
    <row r="55" spans="1:9">
      <c s="4" r="A55" t="s">
        <v>86</v>
      </c>
      <c s="6" r="E55" t="n">
        <v>56329</v>
      </c>
    </row>
    <row r="56" spans="1:9">
      <c s="4" r="A56" t="s">
        <v>403</v>
      </c>
    </row>
    <row r="57" spans="1:9">
      <c s="4" r="A57" t="s">
        <v>378</v>
      </c>
      <c s="6" r="E57" t="n">
        <v>141228</v>
      </c>
    </row>
    <row r="58" spans="1:9">
      <c s="4" r="A58" t="s">
        <v>408</v>
      </c>
      <c s="7" r="E58" t="n">
        <v>37218</v>
      </c>
    </row>
    <row r="59" spans="1:9">
      <c s="4" r="A59" t="s">
        <v>392</v>
      </c>
      <c s="6" r="E59" t="n">
        <v>8754898</v>
      </c>
    </row>
    <row r="60" spans="1:9">
      <c s="4" r="A60" t="s">
        <v>409</v>
      </c>
      <c s="6" r="E60" t="n">
        <v>398800</v>
      </c>
    </row>
    <row r="61" spans="1:9">
      <c s="4" r="A61" t="s">
        <v>379</v>
      </c>
      <c s="7" r="E61" t="n">
        <v>361582</v>
      </c>
    </row>
    <row r="62" spans="1:9">
      <c s="4" r="A62" t="s">
        <v>403</v>
      </c>
    </row>
    <row r="63" spans="1:9">
      <c s="4" r="A63" t="s">
        <v>395</v>
      </c>
      <c s="6" r="E63" t="n">
        <v>152299</v>
      </c>
    </row>
    <row r="64" spans="1:9">
      <c s="4" r="A64" t="s">
        <v>391</v>
      </c>
      <c s="6" r="E64" t="n">
        <v>181889</v>
      </c>
    </row>
    <row r="65" spans="1:9">
      <c s="4" r="A65" t="s">
        <v>126</v>
      </c>
      <c s="7" r="E65" t="n">
        <v>18189</v>
      </c>
    </row>
    <row r="66" spans="1:9">
      <c s="4" r="A66" t="s">
        <v>410</v>
      </c>
    </row>
    <row r="67" spans="1:9">
      <c s="4" r="A67" t="s">
        <v>376</v>
      </c>
      <c s="7" r="B67" t="n">
        <v>100273</v>
      </c>
    </row>
    <row r="68" spans="1:9">
      <c s="4" r="A68" t="s">
        <v>385</v>
      </c>
      <c s="4" r="C68" t="s">
        <v>411</v>
      </c>
    </row>
    <row r="69" spans="1:9">
      <c s="4" r="A69" t="s">
        <v>387</v>
      </c>
      <c s="4" r="B69" t="s">
        <v>412</v>
      </c>
    </row>
    <row r="70" spans="1:9">
      <c s="4" r="A70" t="s">
        <v>377</v>
      </c>
      <c s="7" r="B70" t="n">
        <v>78155</v>
      </c>
    </row>
    <row r="71" spans="1:9">
      <c s="4" r="A71" t="s">
        <v>395</v>
      </c>
      <c s="7" r="C71" t="n">
        <v>17600</v>
      </c>
    </row>
    <row r="72" spans="1:9">
      <c s="4" r="A72" t="s">
        <v>391</v>
      </c>
      <c s="7" r="C72" t="n">
        <v>237600</v>
      </c>
      <c s="4" r="E72" t="s">
        <v>42</v>
      </c>
    </row>
    <row r="73" spans="1:9">
      <c s="4" r="A73" t="s">
        <v>413</v>
      </c>
      <c s="4" r="C73" t="s">
        <v>414</v>
      </c>
    </row>
    <row r="74" spans="1:9">
      <c s="4" r="A74" t="s">
        <v>126</v>
      </c>
      <c s="7" r="B74" t="n">
        <v>3046</v>
      </c>
    </row>
    <row r="75" spans="1:9">
      <c s="4" r="A75" t="s">
        <v>408</v>
      </c>
      <c s="7" r="E75" t="n">
        <v>2637</v>
      </c>
    </row>
    <row r="76" spans="1:9">
      <c s="4" r="A76" t="s">
        <v>392</v>
      </c>
      <c s="6" r="E76" t="n">
        <v>2289958</v>
      </c>
    </row>
    <row r="77" spans="1:9">
      <c s="4" r="A77" t="s">
        <v>379</v>
      </c>
      <c s="7" r="E77" t="n">
        <v>103319</v>
      </c>
    </row>
    <row r="78" spans="1:9">
      <c s="4" r="A78" t="s">
        <v>409</v>
      </c>
      <c s="6" r="E78" t="n">
        <v>105956</v>
      </c>
    </row>
    <row r="79" spans="1:9">
      <c s="4" r="A79" t="s">
        <v>86</v>
      </c>
      <c s="7" r="E79" t="n">
        <v>2637</v>
      </c>
    </row>
    <row r="80" spans="1:9">
      <c s="4" r="A80" t="s">
        <v>415</v>
      </c>
      <c s="6" r="C80" t="n">
        <v>4000000</v>
      </c>
    </row>
    <row r="81" spans="1:9">
      <c s="4" r="A81" t="s">
        <v>416</v>
      </c>
      <c s="4" r="B81" t="s">
        <v>417</v>
      </c>
    </row>
    <row r="82" spans="1:9">
      <c s="4" r="A82" t="s">
        <v>418</v>
      </c>
      <c s="7" r="B82" t="n">
        <v>78155</v>
      </c>
    </row>
    <row r="83" spans="1:9">
      <c s="4" r="A83" t="s">
        <v>419</v>
      </c>
    </row>
    <row r="84" spans="1:9">
      <c s="4" r="A84" t="s">
        <v>376</v>
      </c>
      <c s="7" r="B84" t="n">
        <v>103319</v>
      </c>
      <c s="7" r="H84" t="n">
        <v>1033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0</v>
      </c>
      <c s="2" r="B1" t="s">
        <v>1</v>
      </c>
    </row>
    <row r="2" spans="1:4">
      <c s="2" r="B2" t="s">
        <v>2</v>
      </c>
      <c s="2" r="C2" t="s">
        <v>73</v>
      </c>
      <c s="2" r="D2" t="s">
        <v>25</v>
      </c>
    </row>
    <row r="3" spans="1:4">
      <c s="4" r="A3" t="s">
        <v>376</v>
      </c>
      <c s="7" r="B3" t="n">
        <v>1286682</v>
      </c>
      <c s="7" r="D3" t="n">
        <v>1751583</v>
      </c>
    </row>
    <row r="4" spans="1:4">
      <c s="4" r="A4" t="s">
        <v>421</v>
      </c>
      <c s="6" r="B4" t="n">
        <v>504756</v>
      </c>
      <c s="4" r="C4" t="s">
        <v>42</v>
      </c>
    </row>
    <row r="5" spans="1:4">
      <c s="4" r="A5" t="s">
        <v>422</v>
      </c>
      <c s="6" r="B5" t="n">
        <v>597489</v>
      </c>
    </row>
    <row r="6" spans="1:4">
      <c s="4" r="A6" t="s">
        <v>423</v>
      </c>
      <c s="6" r="B6" t="n">
        <v>-8016</v>
      </c>
    </row>
    <row r="7" spans="1:4">
      <c s="4" r="A7" t="s">
        <v>44</v>
      </c>
      <c s="6" r="B7" t="n">
        <v>1876155</v>
      </c>
      <c s="7" r="D7" t="n">
        <v>1227761</v>
      </c>
    </row>
    <row r="8" spans="1:4">
      <c s="4" r="A8" t="s">
        <v>403</v>
      </c>
    </row>
    <row r="9" spans="1:4">
      <c s="4" r="A9" t="s">
        <v>421</v>
      </c>
      <c s="6" r="B9" t="n">
        <v>-361582</v>
      </c>
    </row>
    <row r="10" spans="1:4">
      <c s="4" r="A10" t="s">
        <v>424</v>
      </c>
    </row>
    <row r="11" spans="1:4">
      <c s="4" r="A11" t="s">
        <v>421</v>
      </c>
      <c s="7" r="B11" t="n">
        <v>-1033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25</v>
      </c>
      <c s="2" r="B1" t="s">
        <v>426</v>
      </c>
    </row>
    <row r="2" spans="1:2">
      <c s="3" r="A2" t="s">
        <v>171</v>
      </c>
    </row>
    <row r="3" spans="1:2">
      <c s="6" r="A3" t="n">
        <v>2016</v>
      </c>
      <c s="7" r="B3" t="n">
        <v>1974418</v>
      </c>
    </row>
    <row r="4" spans="1:2">
      <c s="6" r="A4" t="n">
        <v>2017</v>
      </c>
      <c s="6" r="B4" t="n">
        <v>911250</v>
      </c>
    </row>
    <row r="5" spans="1:2">
      <c s="4" r="A5" t="s">
        <v>427</v>
      </c>
      <c s="7" r="B5" t="n">
        <v>28856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1</v>
      </c>
    </row>
    <row r="2" spans="1:3">
      <c s="2" r="B2" t="s">
        <v>2</v>
      </c>
      <c s="2" r="C2" t="s">
        <v>73</v>
      </c>
    </row>
    <row r="3" spans="1:3">
      <c s="4" r="A3" t="s">
        <v>429</v>
      </c>
      <c s="7" r="B3" t="n">
        <v>431259</v>
      </c>
    </row>
    <row r="4" spans="1:3">
      <c s="4" r="A4" t="s">
        <v>430</v>
      </c>
      <c s="6" r="B4" t="n">
        <v>-421717</v>
      </c>
    </row>
    <row r="5" spans="1:3">
      <c s="4" r="A5" t="s">
        <v>270</v>
      </c>
    </row>
    <row r="6" spans="1:3">
      <c s="4" r="A6" t="s">
        <v>429</v>
      </c>
      <c s="6" r="B6" t="n">
        <v>431259</v>
      </c>
    </row>
    <row r="7" spans="1:3">
      <c s="4" r="A7" t="s">
        <v>430</v>
      </c>
      <c s="7" r="B7" t="n">
        <v>-421717</v>
      </c>
    </row>
    <row r="8" spans="1:3">
      <c s="4" r="A8" t="s">
        <v>403</v>
      </c>
    </row>
    <row r="9" spans="1:3">
      <c s="4" r="A9" t="s">
        <v>430</v>
      </c>
      <c s="7" r="C9" t="n">
        <v>481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37"/>
    <col customWidth="1" max="7" min="7" width="12"/>
  </cols>
  <sheetData>
    <row r="1" spans="1:7">
      <c s="1" r="A1" t="s">
        <v>96</v>
      </c>
      <c s="2" r="B1" t="s">
        <v>97</v>
      </c>
      <c s="2" r="C1" t="s">
        <v>98</v>
      </c>
      <c s="2" r="D1" t="s">
        <v>99</v>
      </c>
      <c s="2" r="E1" t="s">
        <v>100</v>
      </c>
      <c s="2" r="F1" t="s">
        <v>101</v>
      </c>
      <c s="2" r="G1" t="s">
        <v>102</v>
      </c>
    </row>
    <row r="2" spans="1:7">
      <c s="4" r="A2" t="s">
        <v>103</v>
      </c>
      <c s="7" r="B2" t="n">
        <v>772</v>
      </c>
      <c s="7" r="C2" t="n">
        <v>1259</v>
      </c>
      <c s="7" r="D2" t="n">
        <v>8214271</v>
      </c>
      <c s="7" r="E2" t="n">
        <v>-11063599</v>
      </c>
      <c s="4" r="F2" t="s">
        <v>42</v>
      </c>
      <c s="7" r="G2" t="n">
        <v>-2847297</v>
      </c>
    </row>
    <row r="3" spans="1:7">
      <c s="4" r="A3" t="s">
        <v>104</v>
      </c>
      <c s="6" r="B3" t="n">
        <v>77220000</v>
      </c>
      <c s="6" r="C3" t="n">
        <v>125839862</v>
      </c>
    </row>
    <row r="4" spans="1:7">
      <c s="4" r="A4" t="s">
        <v>105</v>
      </c>
      <c s="4" r="B4" t="s">
        <v>42</v>
      </c>
      <c s="7" r="C4" t="n">
        <v>111</v>
      </c>
      <c s="6" r="D4" t="n">
        <v>504645</v>
      </c>
      <c s="4" r="E4" t="s">
        <v>42</v>
      </c>
      <c s="4" r="F4" t="s">
        <v>42</v>
      </c>
      <c s="6" r="G4" t="n">
        <v>504756</v>
      </c>
    </row>
    <row r="5" spans="1:7">
      <c s="4" r="A5" t="s">
        <v>106</v>
      </c>
      <c s="4" r="B5" t="s">
        <v>42</v>
      </c>
      <c s="6" r="C5" t="n">
        <v>11044856</v>
      </c>
    </row>
    <row r="6" spans="1:7">
      <c s="4" r="A6" t="s">
        <v>107</v>
      </c>
      <c s="4" r="B6" t="s">
        <v>42</v>
      </c>
      <c s="4" r="C6" t="s">
        <v>42</v>
      </c>
      <c s="6" r="D6" t="n">
        <v>431259</v>
      </c>
      <c s="4" r="E6" t="s">
        <v>42</v>
      </c>
      <c s="4" r="F6" t="s">
        <v>42</v>
      </c>
      <c s="6" r="G6" t="n">
        <v>431259</v>
      </c>
    </row>
    <row r="7" spans="1:7">
      <c s="4" r="A7" t="s">
        <v>108</v>
      </c>
      <c s="4" r="B7" t="s">
        <v>42</v>
      </c>
      <c s="7" r="C7" t="n">
        <v>0</v>
      </c>
      <c s="6" r="D7" t="n">
        <v>3048</v>
      </c>
      <c s="4" r="E7" t="s">
        <v>42</v>
      </c>
      <c s="4" r="F7" t="s">
        <v>42</v>
      </c>
      <c s="6" r="G7" t="n">
        <v>3048</v>
      </c>
    </row>
    <row r="8" spans="1:7">
      <c s="4" r="A8" t="s">
        <v>109</v>
      </c>
      <c s="4" r="B8" t="s">
        <v>42</v>
      </c>
      <c s="6" r="C8" t="n">
        <v>36045</v>
      </c>
    </row>
    <row r="9" spans="1:7">
      <c s="4" r="A9" t="s">
        <v>110</v>
      </c>
      <c s="4" r="B9" t="s">
        <v>42</v>
      </c>
      <c s="7" r="C9" t="n">
        <v>15</v>
      </c>
      <c s="7" r="D9" t="n">
        <v>343</v>
      </c>
      <c s="4" r="E9" t="s">
        <v>42</v>
      </c>
      <c s="4" r="F9" t="s">
        <v>42</v>
      </c>
      <c s="6" r="G9" t="n">
        <v>358</v>
      </c>
    </row>
    <row r="10" spans="1:7">
      <c s="4" r="A10" t="s">
        <v>111</v>
      </c>
      <c s="4" r="B10" t="s">
        <v>42</v>
      </c>
      <c s="6" r="C10" t="n">
        <v>1493400</v>
      </c>
    </row>
    <row r="11" spans="1:7">
      <c s="4" r="A11" t="s">
        <v>92</v>
      </c>
      <c s="4" r="B11" t="s">
        <v>42</v>
      </c>
      <c s="4" r="C11" t="s">
        <v>42</v>
      </c>
      <c s="4" r="D11" t="s">
        <v>42</v>
      </c>
      <c s="7" r="E11" t="n">
        <v>-746214</v>
      </c>
      <c s="4" r="F11" t="s">
        <v>42</v>
      </c>
      <c s="6" r="G11" t="n">
        <v>-746214</v>
      </c>
    </row>
    <row r="12" spans="1:7">
      <c s="4" r="A12" t="s">
        <v>112</v>
      </c>
      <c s="7" r="B12" t="n">
        <v>772</v>
      </c>
      <c s="7" r="C12" t="n">
        <v>1385</v>
      </c>
      <c s="7" r="D12" t="n">
        <v>9153566</v>
      </c>
      <c s="7" r="E12" t="n">
        <v>-11809813</v>
      </c>
      <c s="4" r="F12" t="s">
        <v>42</v>
      </c>
      <c s="7" r="G12" t="n">
        <v>-2654090</v>
      </c>
    </row>
    <row r="13" spans="1:7">
      <c s="4" r="A13" t="s">
        <v>113</v>
      </c>
      <c s="6" r="B13" t="n">
        <v>77220000</v>
      </c>
      <c s="6" r="C13" t="n">
        <v>1384141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s="1" r="A1" t="s">
        <v>431</v>
      </c>
      <c s="2" r="B1" t="s">
        <v>1</v>
      </c>
    </row>
    <row r="2" spans="1:2">
      <c s="2" r="B2" t="s">
        <v>426</v>
      </c>
    </row>
    <row r="3" spans="1:2">
      <c s="3" r="A3" t="s">
        <v>178</v>
      </c>
    </row>
    <row r="4" spans="1:2">
      <c s="4" r="A4" t="s">
        <v>432</v>
      </c>
      <c s="7" r="B4" t="n">
        <v>-612159</v>
      </c>
    </row>
    <row r="5" spans="1:2">
      <c s="4" r="A5" t="s">
        <v>433</v>
      </c>
      <c s="6" r="B5" t="n">
        <v>-421717</v>
      </c>
    </row>
    <row r="6" spans="1:2">
      <c s="4" r="A6" t="s">
        <v>434</v>
      </c>
      <c s="6" r="B6" t="n">
        <v>431259</v>
      </c>
    </row>
    <row r="7" spans="1:2">
      <c s="4" r="A7" t="s">
        <v>435</v>
      </c>
      <c s="7" r="B7" t="n">
        <v>-602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36</v>
      </c>
      <c s="2" r="B1" t="s">
        <v>2</v>
      </c>
      <c s="2" r="C1" t="s">
        <v>25</v>
      </c>
    </row>
    <row r="2" spans="1:3">
      <c s="4" r="A2" t="s">
        <v>437</v>
      </c>
      <c s="7" r="B2" t="n">
        <v>211388</v>
      </c>
      <c s="7" r="C2" t="n">
        <v>216995</v>
      </c>
    </row>
    <row r="3" spans="1:3">
      <c s="4" r="A3" t="s">
        <v>363</v>
      </c>
    </row>
    <row r="4" spans="1:3">
      <c s="4" r="A4" t="s">
        <v>438</v>
      </c>
      <c s="6" r="B4" t="n">
        <v>194038</v>
      </c>
    </row>
    <row r="5" spans="1:3">
      <c s="4" r="A5" t="s">
        <v>127</v>
      </c>
      <c s="6" r="B5" t="n">
        <v>17350</v>
      </c>
    </row>
    <row r="6" spans="1:3">
      <c s="4" r="A6" t="s">
        <v>439</v>
      </c>
    </row>
    <row r="7" spans="1:3">
      <c s="4" r="A7" t="s">
        <v>437</v>
      </c>
      <c s="7" r="B7" t="n">
        <v>2113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24"/>
    <col customWidth="1" max="3" min="3" width="21"/>
  </cols>
  <sheetData>
    <row r="1" spans="1:3">
      <c s="1" r="A1" t="s">
        <v>440</v>
      </c>
      <c s="2" r="B1" t="s">
        <v>1</v>
      </c>
    </row>
    <row r="2" spans="1:3">
      <c s="2" r="B2" t="s">
        <v>441</v>
      </c>
      <c s="2" r="C2" t="s">
        <v>442</v>
      </c>
    </row>
    <row r="3" spans="1:3">
      <c s="4" r="A3" t="s">
        <v>443</v>
      </c>
      <c s="6" r="B3" t="n">
        <v>18000</v>
      </c>
    </row>
    <row r="4" spans="1:3">
      <c s="4" r="A4" t="s">
        <v>444</v>
      </c>
      <c s="4" r="B4" t="s">
        <v>445</v>
      </c>
    </row>
    <row r="5" spans="1:3">
      <c s="4" r="A5" t="s">
        <v>446</v>
      </c>
      <c s="7" r="B5" t="n">
        <v>54882</v>
      </c>
      <c s="7" r="C5" t="n">
        <v>47049</v>
      </c>
    </row>
    <row r="6" spans="1:3">
      <c s="4" r="A6" t="s">
        <v>281</v>
      </c>
    </row>
    <row r="7" spans="1:3">
      <c s="4" r="A7" t="s">
        <v>282</v>
      </c>
      <c s="6" r="B7" t="n">
        <v>96000</v>
      </c>
    </row>
    <row r="8" spans="1:3">
      <c s="4" r="A8" t="s">
        <v>283</v>
      </c>
    </row>
    <row r="9" spans="1:3">
      <c s="4" r="A9" t="s">
        <v>282</v>
      </c>
      <c s="7" r="B9" t="n">
        <v>96000</v>
      </c>
    </row>
    <row r="10" spans="1:3">
      <c s="4" r="A10" t="s">
        <v>447</v>
      </c>
    </row>
    <row r="11" spans="1:3">
      <c s="4" r="A11" t="s">
        <v>448</v>
      </c>
      <c s="4" r="B11" t="s">
        <v>294</v>
      </c>
    </row>
    <row r="12" spans="1:3">
      <c s="4" r="A12" t="s">
        <v>449</v>
      </c>
      <c s="4" r="B12" t="s">
        <v>450</v>
      </c>
    </row>
    <row r="13" spans="1:3">
      <c s="4" r="A13" t="s">
        <v>451</v>
      </c>
      <c s="7" r="B13" t="n">
        <v>25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s="1" r="A1" t="s">
        <v>452</v>
      </c>
      <c s="2" r="B1" t="s">
        <v>426</v>
      </c>
    </row>
    <row r="2" spans="1:2">
      <c s="3" r="A2" t="s">
        <v>183</v>
      </c>
    </row>
    <row r="3" spans="1:2">
      <c s="4" r="A3" t="s">
        <v>453</v>
      </c>
      <c s="7" r="B3" t="n">
        <v>977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54</v>
      </c>
      <c s="2" r="B1" t="s">
        <v>1</v>
      </c>
    </row>
    <row r="2" spans="1:3">
      <c s="2" r="B2" t="s">
        <v>2</v>
      </c>
      <c s="2" r="C2" t="s">
        <v>25</v>
      </c>
    </row>
    <row r="3" spans="1:3">
      <c s="4" r="A3" t="s">
        <v>271</v>
      </c>
    </row>
    <row r="4" spans="1:3">
      <c s="4" r="A4" t="s">
        <v>455</v>
      </c>
      <c s="4" r="B4" t="s">
        <v>456</v>
      </c>
    </row>
    <row r="5" spans="1:3">
      <c s="4" r="A5" t="s">
        <v>393</v>
      </c>
    </row>
    <row r="6" spans="1:3">
      <c s="4" r="A6" t="s">
        <v>457</v>
      </c>
      <c s="4" r="B6" t="s">
        <v>458</v>
      </c>
    </row>
    <row r="7" spans="1:3">
      <c s="4" r="A7" t="s">
        <v>270</v>
      </c>
    </row>
    <row r="8" spans="1:3">
      <c s="4" r="A8" t="s">
        <v>457</v>
      </c>
      <c s="4" r="B8" t="s">
        <v>459</v>
      </c>
    </row>
    <row r="9" spans="1:3">
      <c s="4" r="A9" t="s">
        <v>460</v>
      </c>
    </row>
    <row r="10" spans="1:3">
      <c s="4" r="A10" t="s">
        <v>461</v>
      </c>
      <c s="6" r="B10" t="n">
        <v>2536250</v>
      </c>
    </row>
    <row r="11" spans="1:3">
      <c s="4" r="A11" t="s">
        <v>462</v>
      </c>
    </row>
    <row r="12" spans="1:3">
      <c s="4" r="A12" t="s">
        <v>461</v>
      </c>
      <c s="6" r="B12" t="n">
        <v>2625000</v>
      </c>
    </row>
    <row r="13" spans="1:3">
      <c s="4" r="A13" t="s">
        <v>457</v>
      </c>
      <c s="4" r="B13" t="s">
        <v>459</v>
      </c>
    </row>
    <row r="14" spans="1:3">
      <c s="4" r="A14" t="s">
        <v>463</v>
      </c>
    </row>
    <row r="15" spans="1:3">
      <c s="4" r="A15" t="s">
        <v>464</v>
      </c>
      <c s="7" r="B15" t="n">
        <v>5161250</v>
      </c>
      <c s="7" r="C15" t="n">
        <v>51612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465</v>
      </c>
      <c s="2" r="B1" t="s">
        <v>1</v>
      </c>
    </row>
    <row r="2" spans="1:2">
      <c s="2" r="B2" t="s">
        <v>466</v>
      </c>
    </row>
    <row r="3" spans="1:2">
      <c s="4" r="A3" t="s">
        <v>467</v>
      </c>
      <c s="6" r="B3" t="n">
        <v>7671000</v>
      </c>
    </row>
    <row r="4" spans="1:2">
      <c s="4" r="A4" t="s">
        <v>468</v>
      </c>
      <c s="4" r="B4" t="s">
        <v>42</v>
      </c>
    </row>
    <row r="5" spans="1:2">
      <c s="4" r="A5" t="s">
        <v>469</v>
      </c>
      <c s="6" r="B5" t="n">
        <v>-1493400</v>
      </c>
    </row>
    <row r="6" spans="1:2">
      <c s="4" r="A6" t="s">
        <v>470</v>
      </c>
      <c s="4" r="B6" t="s">
        <v>42</v>
      </c>
    </row>
    <row r="7" spans="1:2">
      <c s="4" r="A7" t="s">
        <v>471</v>
      </c>
      <c s="6" r="B7" t="n">
        <v>6177600</v>
      </c>
    </row>
    <row r="8" spans="1:2">
      <c s="4" r="A8" t="s">
        <v>472</v>
      </c>
      <c s="8" r="B8" t="n">
        <v>0.00024</v>
      </c>
    </row>
    <row r="9" spans="1:2">
      <c s="4" r="A9" t="s">
        <v>473</v>
      </c>
      <c s="4" r="B9" t="s">
        <v>42</v>
      </c>
    </row>
    <row r="10" spans="1:2">
      <c s="4" r="A10" t="s">
        <v>474</v>
      </c>
      <c s="8" r="B10" t="n">
        <v>0.00024</v>
      </c>
    </row>
    <row r="11" spans="1:2">
      <c s="4" r="A11" t="s">
        <v>475</v>
      </c>
      <c s="4" r="B11" t="s">
        <v>42</v>
      </c>
    </row>
    <row r="12" spans="1:2">
      <c s="4" r="A12" t="s">
        <v>476</v>
      </c>
      <c s="8" r="B12" t="n">
        <v>0.000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477</v>
      </c>
      <c s="2" r="B1" t="s">
        <v>478</v>
      </c>
      <c s="2" r="C1" t="s">
        <v>2</v>
      </c>
      <c s="2" r="D1" t="s">
        <v>73</v>
      </c>
    </row>
    <row r="2" spans="1:4">
      <c s="4" r="A2" t="s">
        <v>479</v>
      </c>
      <c s="7" r="C2" t="n">
        <v>504756</v>
      </c>
    </row>
    <row r="3" spans="1:4">
      <c s="4" r="A3" t="s">
        <v>480</v>
      </c>
      <c s="4" r="C3" t="s">
        <v>42</v>
      </c>
      <c s="7" r="D3" t="n">
        <v>59919</v>
      </c>
    </row>
    <row r="4" spans="1:4">
      <c s="4" r="A4" t="s">
        <v>363</v>
      </c>
    </row>
    <row r="5" spans="1:4">
      <c s="4" r="A5" t="s">
        <v>481</v>
      </c>
      <c s="4" r="C5" t="s">
        <v>300</v>
      </c>
    </row>
    <row r="6" spans="1:4">
      <c s="4" r="A6" t="s">
        <v>482</v>
      </c>
    </row>
    <row r="7" spans="1:4">
      <c s="4" r="A7" t="s">
        <v>483</v>
      </c>
      <c s="7" r="B7" t="n">
        <v>194514</v>
      </c>
    </row>
    <row r="8" spans="1:4">
      <c s="4" r="A8" t="s">
        <v>481</v>
      </c>
      <c s="4" r="B8" t="s">
        <v>300</v>
      </c>
    </row>
    <row r="9" spans="1:4">
      <c s="4" r="A9" t="s">
        <v>480</v>
      </c>
      <c s="7" r="B9" t="n">
        <v>100000</v>
      </c>
    </row>
    <row r="10" spans="1:4">
      <c s="4" r="A10" t="s">
        <v>484</v>
      </c>
      <c s="6" r="B10" t="n">
        <v>94514</v>
      </c>
    </row>
    <row r="11" spans="1:4">
      <c s="4" r="A11" t="s">
        <v>485</v>
      </c>
      <c s="7" r="B11" t="n">
        <v>5000</v>
      </c>
    </row>
    <row r="12" spans="1:4">
      <c s="4" r="A12" t="s">
        <v>486</v>
      </c>
    </row>
    <row r="13" spans="1:4">
      <c s="4" r="A13" t="s">
        <v>479</v>
      </c>
      <c s="7" r="C13" t="n">
        <v>384260</v>
      </c>
    </row>
    <row r="14" spans="1:4">
      <c s="4" r="A14" t="s">
        <v>392</v>
      </c>
      <c s="6" r="C14" t="n">
        <v>68439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73</v>
      </c>
    </row>
    <row r="3" spans="1:3">
      <c s="3" r="A3" t="s">
        <v>115</v>
      </c>
    </row>
    <row r="4" spans="1:3">
      <c s="4" r="A4" t="s">
        <v>92</v>
      </c>
      <c s="7" r="B4" t="n">
        <v>-746214</v>
      </c>
      <c s="7" r="C4" t="n">
        <v>-1418443</v>
      </c>
    </row>
    <row r="5" spans="1:3">
      <c s="3" r="A5" t="s">
        <v>116</v>
      </c>
    </row>
    <row r="6" spans="1:3">
      <c s="4" r="A6" t="s">
        <v>117</v>
      </c>
      <c s="6" r="B6" t="n">
        <v>13579</v>
      </c>
      <c s="6" r="C6" t="n">
        <v>14811</v>
      </c>
    </row>
    <row r="7" spans="1:3">
      <c s="4" r="A7" t="s">
        <v>118</v>
      </c>
      <c s="6" r="B7" t="n">
        <v>422668</v>
      </c>
      <c s="7" r="C7" t="n">
        <v>426800</v>
      </c>
    </row>
    <row r="8" spans="1:3">
      <c s="4" r="A8" t="s">
        <v>119</v>
      </c>
      <c s="6" r="B8" t="n">
        <v>25576</v>
      </c>
      <c s="4" r="C8" t="s">
        <v>42</v>
      </c>
    </row>
    <row r="9" spans="1:3">
      <c s="4" r="A9" t="s">
        <v>120</v>
      </c>
      <c s="6" r="B9" t="n">
        <v>421717</v>
      </c>
      <c s="7" r="C9" t="n">
        <v>-48163</v>
      </c>
    </row>
    <row r="10" spans="1:3">
      <c s="4" r="A10" t="s">
        <v>121</v>
      </c>
      <c s="6" r="B10" t="n">
        <v>3048</v>
      </c>
      <c s="4" r="C10" t="s">
        <v>42</v>
      </c>
    </row>
    <row r="11" spans="1:3">
      <c s="4" r="A11" t="s">
        <v>122</v>
      </c>
      <c s="6" r="B11" t="n">
        <v>141228</v>
      </c>
      <c s="4" r="C11" t="s">
        <v>42</v>
      </c>
    </row>
    <row r="12" spans="1:3">
      <c s="4" r="A12" t="s">
        <v>123</v>
      </c>
      <c s="6" r="B12" t="n">
        <v>44127</v>
      </c>
      <c s="4" r="C12" t="s">
        <v>42</v>
      </c>
    </row>
    <row r="13" spans="1:3">
      <c s="3" r="A13" t="s">
        <v>124</v>
      </c>
    </row>
    <row r="14" spans="1:3">
      <c s="4" r="A14" t="s">
        <v>125</v>
      </c>
      <c s="6" r="B14" t="n">
        <v>-44284</v>
      </c>
      <c s="7" r="C14" t="n">
        <v>-203670</v>
      </c>
    </row>
    <row r="15" spans="1:3">
      <c s="4" r="A15" t="s">
        <v>30</v>
      </c>
      <c s="6" r="B15" t="n">
        <v>188229</v>
      </c>
      <c s="6" r="C15" t="n">
        <v>-244610</v>
      </c>
    </row>
    <row r="16" spans="1:3">
      <c s="4" r="A16" t="s">
        <v>31</v>
      </c>
      <c s="6" r="B16" t="n">
        <v>113700</v>
      </c>
      <c s="6" r="C16" t="n">
        <v>-57104</v>
      </c>
    </row>
    <row r="17" spans="1:3">
      <c s="4" r="A17" t="s">
        <v>39</v>
      </c>
      <c s="6" r="B17" t="n">
        <v>-314778</v>
      </c>
      <c s="6" r="C17" t="n">
        <v>21302</v>
      </c>
    </row>
    <row r="18" spans="1:3">
      <c s="4" r="A18" t="s">
        <v>40</v>
      </c>
      <c s="6" r="B18" t="n">
        <v>409373</v>
      </c>
      <c s="6" r="C18" t="n">
        <v>378788</v>
      </c>
    </row>
    <row r="19" spans="1:3">
      <c s="4" r="A19" t="s">
        <v>126</v>
      </c>
      <c s="6" r="B19" t="n">
        <v>105955</v>
      </c>
      <c s="7" r="C19" t="n">
        <v>137435</v>
      </c>
    </row>
    <row r="20" spans="1:3">
      <c s="4" r="A20" t="s">
        <v>127</v>
      </c>
      <c s="6" r="B20" t="n">
        <v>-8250</v>
      </c>
      <c s="4" r="C20" t="s">
        <v>42</v>
      </c>
    </row>
    <row r="21" spans="1:3">
      <c s="4" r="A21" t="s">
        <v>128</v>
      </c>
      <c s="6" r="B21" t="n">
        <v>-1294</v>
      </c>
      <c s="7" r="C21" t="n">
        <v>-19130</v>
      </c>
    </row>
    <row r="22" spans="1:3">
      <c s="4" r="A22" t="s">
        <v>129</v>
      </c>
      <c s="6" r="B22" t="n">
        <v>774380</v>
      </c>
      <c s="7" r="C22" t="n">
        <v>-1011984</v>
      </c>
    </row>
    <row r="23" spans="1:3">
      <c s="3" r="A23" t="s">
        <v>130</v>
      </c>
    </row>
    <row r="24" spans="1:3">
      <c s="4" r="A24" t="s">
        <v>131</v>
      </c>
      <c s="6" r="B24" t="n">
        <v>-3006</v>
      </c>
      <c s="4" r="C24" t="s">
        <v>42</v>
      </c>
    </row>
    <row r="25" spans="1:3">
      <c s="4" r="A25" t="s">
        <v>132</v>
      </c>
      <c s="6" r="B25" t="n">
        <v>-8351</v>
      </c>
      <c s="7" r="C25" t="n">
        <v>-2600</v>
      </c>
    </row>
    <row r="26" spans="1:3">
      <c s="4" r="A26" t="s">
        <v>133</v>
      </c>
      <c s="7" r="B26" t="n">
        <v>31000</v>
      </c>
      <c s="4" r="C26" t="s">
        <v>42</v>
      </c>
    </row>
    <row r="27" spans="1:3">
      <c s="4" r="A27" t="s">
        <v>134</v>
      </c>
      <c s="4" r="B27" t="s">
        <v>42</v>
      </c>
      <c s="7" r="C27" t="n">
        <v>-160000</v>
      </c>
    </row>
    <row r="28" spans="1:3">
      <c s="4" r="A28" t="s">
        <v>135</v>
      </c>
      <c s="7" r="B28" t="n">
        <v>50000</v>
      </c>
      <c s="4" r="C28" t="s">
        <v>42</v>
      </c>
    </row>
    <row r="29" spans="1:3">
      <c s="4" r="A29" t="s">
        <v>136</v>
      </c>
      <c s="7" r="B29" t="n">
        <v>69643</v>
      </c>
      <c s="7" r="C29" t="n">
        <v>-162600</v>
      </c>
    </row>
    <row r="30" spans="1:3">
      <c s="3" r="A30" t="s">
        <v>137</v>
      </c>
    </row>
    <row r="31" spans="1:3">
      <c s="4" r="A31" t="s">
        <v>138</v>
      </c>
      <c s="4" r="B31" t="s">
        <v>42</v>
      </c>
      <c s="7" r="C31" t="n">
        <v>911250</v>
      </c>
    </row>
    <row r="32" spans="1:3">
      <c s="4" r="A32" t="s">
        <v>139</v>
      </c>
      <c s="7" r="B32" t="n">
        <v>358</v>
      </c>
      <c s="4" r="C32" t="s">
        <v>42</v>
      </c>
    </row>
    <row r="33" spans="1:3">
      <c s="4" r="A33" t="s">
        <v>140</v>
      </c>
      <c s="7" r="B33" t="n">
        <v>-34115</v>
      </c>
      <c s="7" r="C33" t="n">
        <v>-1466</v>
      </c>
    </row>
    <row r="34" spans="1:3">
      <c s="4" r="A34" t="s">
        <v>141</v>
      </c>
      <c s="4" r="B34" t="s">
        <v>42</v>
      </c>
      <c s="6" r="C34" t="n">
        <v>-59919</v>
      </c>
    </row>
    <row r="35" spans="1:3">
      <c s="4" r="A35" t="s">
        <v>142</v>
      </c>
      <c s="7" r="B35" t="n">
        <v>-33757</v>
      </c>
      <c s="6" r="C35" t="n">
        <v>849865</v>
      </c>
    </row>
    <row r="36" spans="1:3">
      <c s="4" r="A36" t="s">
        <v>143</v>
      </c>
      <c s="6" r="B36" t="n">
        <v>810266</v>
      </c>
      <c s="6" r="C36" t="n">
        <v>-324719</v>
      </c>
    </row>
    <row r="37" spans="1:3">
      <c s="4" r="A37" t="s">
        <v>144</v>
      </c>
      <c s="6" r="B37" t="n">
        <v>330557</v>
      </c>
      <c s="6" r="C37" t="n">
        <v>689963</v>
      </c>
    </row>
    <row r="38" spans="1:3">
      <c s="4" r="A38" t="s">
        <v>145</v>
      </c>
      <c s="7" r="B38" t="n">
        <v>1140823</v>
      </c>
      <c s="6" r="C38" t="n">
        <v>365244</v>
      </c>
    </row>
    <row r="39" spans="1:3">
      <c s="3" r="A39" t="s">
        <v>146</v>
      </c>
    </row>
    <row r="40" spans="1:3">
      <c s="4" r="A40" t="s">
        <v>147</v>
      </c>
      <c s="4" r="B40" t="s">
        <v>42</v>
      </c>
      <c s="7" r="C40" t="n">
        <v>1387</v>
      </c>
    </row>
    <row r="41" spans="1:3">
      <c s="4" r="A41" t="s">
        <v>148</v>
      </c>
      <c s="4" r="B41" t="s">
        <v>42</v>
      </c>
      <c s="4" r="C41" t="s">
        <v>42</v>
      </c>
    </row>
    <row r="42" spans="1:3">
      <c s="3" r="A42" t="s">
        <v>149</v>
      </c>
    </row>
    <row r="43" spans="1:3">
      <c s="4" r="A43" t="s">
        <v>150</v>
      </c>
      <c s="7" r="B43" t="n">
        <v>504756</v>
      </c>
      <c s="4" r="C43" t="s">
        <v>42</v>
      </c>
    </row>
    <row r="44" spans="1:3">
      <c s="4" r="A44" t="s">
        <v>151</v>
      </c>
      <c s="7" r="B44" t="n">
        <v>431259</v>
      </c>
      <c s="4" r="C44" t="s">
        <v>42</v>
      </c>
    </row>
    <row r="45" spans="1:3">
      <c s="4" r="A45" t="s">
        <v>152</v>
      </c>
      <c s="4" r="B45" t="s">
        <v>42</v>
      </c>
      <c s="7" r="C45" t="n">
        <v>4469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Acquisitions</vt:lpstr>
      <vt:lpstr>Balance Sheet Components</vt:lpstr>
      <vt:lpstr>Note Receivable</vt:lpstr>
      <vt:lpstr>Patents and Trademarks</vt:lpstr>
      <vt:lpstr>Promissory Note</vt:lpstr>
      <vt:lpstr>Vehicle Loan</vt:lpstr>
      <vt:lpstr>Convertible Promissory Notes</vt:lpstr>
      <vt:lpstr>Derivative Liabilities</vt:lpstr>
      <vt:lpstr>Related Party Transactions</vt:lpstr>
      <vt:lpstr>Commitments and Contingencies</vt:lpstr>
      <vt:lpstr>Income Taxes</vt:lpstr>
      <vt:lpstr>Warrants and Options</vt:lpstr>
      <vt:lpstr>Subsequent Events</vt:lpstr>
      <vt:lpstr>Summary of Significant Accoun22</vt:lpstr>
      <vt:lpstr>Summary of Significant Accoun23</vt:lpstr>
      <vt:lpstr>Acquisitions (Tables)</vt:lpstr>
      <vt:lpstr>Balance Sheet Components (Table</vt:lpstr>
      <vt:lpstr>Convertible Promissory Notes (T</vt:lpstr>
      <vt:lpstr>Derivative Liabilities (Tables)</vt:lpstr>
      <vt:lpstr>Commitments and Contingencies (</vt:lpstr>
      <vt:lpstr>Warrants and Options (Tables)</vt:lpstr>
      <vt:lpstr>Summary of Significant Accoun30</vt:lpstr>
      <vt:lpstr>Summary of Significant Accoun31</vt:lpstr>
      <vt:lpstr>Summary of Significant Accoun32</vt:lpstr>
      <vt:lpstr>Going Concern (Details Narrativ</vt:lpstr>
      <vt:lpstr>Acquisitions (Details Narrative</vt:lpstr>
      <vt:lpstr>Acquisitions - Fair Values of H</vt:lpstr>
      <vt:lpstr>Balance Sheet Components - Sche</vt:lpstr>
      <vt:lpstr>Balance Sheet Components (Detai</vt:lpstr>
      <vt:lpstr>Balance Sheet Components - Sc38</vt:lpstr>
      <vt:lpstr>Balance Sheet Components - Sc39</vt:lpstr>
      <vt:lpstr>Balance Sheet Components - Sc40</vt:lpstr>
      <vt:lpstr>Balance Sheet Components - Sc41</vt:lpstr>
      <vt:lpstr>Note Receivable (Details Narrat</vt:lpstr>
      <vt:lpstr>Patents and Trademarks (Details</vt:lpstr>
      <vt:lpstr>Promissory Note (Details Narrat</vt:lpstr>
      <vt:lpstr>Vehicle Loan (Details Narrative</vt:lpstr>
      <vt:lpstr>Convertible Promissory Notes (D</vt:lpstr>
      <vt:lpstr>Convertible Promissory Notes - </vt:lpstr>
      <vt:lpstr>Convertible Promissory Notes 48</vt:lpstr>
      <vt:lpstr>Derivative Liabilities (Details</vt:lpstr>
      <vt:lpstr>Derivative Liabilities - Schedu</vt:lpstr>
      <vt:lpstr>Related Party Transaction (Deta</vt:lpstr>
      <vt:lpstr>Commitments and Contingencies52</vt:lpstr>
      <vt:lpstr>Commitments and Contingencies -</vt:lpstr>
      <vt:lpstr>Warrants and Options (Details N</vt:lpstr>
      <vt:lpstr>Warrants and Options - Schedul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7:35:08Z</dcterms:created>
  <dcterms:modified xmlns:dcterms="http://purl.org/dc/terms/" xmlns:xsi="http://www.w3.org/2001/XMLSchema-instance" xsi:type="dcterms:W3CDTF">2016-05-16T07:35:08Z</dcterms:modified>
  <dc:title xmlns:dc="http://purl.org/dc/elements/1.1/">Untitled</dc:title>
  <dc:description xmlns:dc="http://purl.org/dc/elements/1.1/"/>
  <dc:subject xmlns:dc="http://purl.org/dc/elements/1.1/"/>
  <cp:keywords/>
  <cp:category/>
</cp:coreProperties>
</file>